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NONCONTROLLING INTERESTS (Table" sheetId="21" state="visible" r:id="rId21"/>
    <sheet xmlns:r="http://schemas.openxmlformats.org/officeDocument/2006/relationships" name="SELF STORAGE PROPERTIES (Tables" sheetId="22" state="visible" r:id="rId22"/>
    <sheet xmlns:r="http://schemas.openxmlformats.org/officeDocument/2006/relationships" name="INVESTMENT IN UNCONSOLIDATED 23" sheetId="23" state="visible" r:id="rId23"/>
    <sheet xmlns:r="http://schemas.openxmlformats.org/officeDocument/2006/relationships" name="SELF STORAGE PROPERTY ACQUISI24" sheetId="24" state="visible" r:id="rId24"/>
    <sheet xmlns:r="http://schemas.openxmlformats.org/officeDocument/2006/relationships" name="OTHER ASSETS (Tables)" sheetId="25" state="visible" r:id="rId25"/>
    <sheet xmlns:r="http://schemas.openxmlformats.org/officeDocument/2006/relationships" name="DEBT FINANCING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ORGANIZATION AND NATURE OF OP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ONCONTROLLING INTERESTS - Equi" sheetId="32" state="visible" r:id="rId32"/>
    <sheet xmlns:r="http://schemas.openxmlformats.org/officeDocument/2006/relationships" name="NONCONTROLLING INTERESTS - Narr" sheetId="33" state="visible" r:id="rId33"/>
    <sheet xmlns:r="http://schemas.openxmlformats.org/officeDocument/2006/relationships" name="SELF STORAGE PROPERTIES (Detail"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SELF STORAGE PROPERTY ACQUISI38" sheetId="38" state="visible" r:id="rId38"/>
    <sheet xmlns:r="http://schemas.openxmlformats.org/officeDocument/2006/relationships" name="SELF STORAGE PROPERTY ACQUISI39" sheetId="39" state="visible" r:id="rId39"/>
    <sheet xmlns:r="http://schemas.openxmlformats.org/officeDocument/2006/relationships" name="OTHER ASSETS (Details)" sheetId="40" state="visible" r:id="rId40"/>
    <sheet xmlns:r="http://schemas.openxmlformats.org/officeDocument/2006/relationships" name="DEBT FINANCING - Debt Summary (" sheetId="41" state="visible" r:id="rId41"/>
    <sheet xmlns:r="http://schemas.openxmlformats.org/officeDocument/2006/relationships" name="DEBT FINANCING - Future maturit" sheetId="42" state="visible" r:id="rId42"/>
    <sheet xmlns:r="http://schemas.openxmlformats.org/officeDocument/2006/relationships" name="DEBT FINANCING - Narrative (Det" sheetId="43" state="visible" r:id="rId43"/>
    <sheet xmlns:r="http://schemas.openxmlformats.org/officeDocument/2006/relationships" name="EARNINGS PER SHARE - Basic and " sheetId="44" state="visible" r:id="rId44"/>
    <sheet xmlns:r="http://schemas.openxmlformats.org/officeDocument/2006/relationships" name="EARNINGS PER SHARE - Narrative " sheetId="45" state="visible" r:id="rId45"/>
    <sheet xmlns:r="http://schemas.openxmlformats.org/officeDocument/2006/relationships" name="RELATED PARTY TRANSACTIONS (Det" sheetId="46" state="visible" r:id="rId46"/>
    <sheet xmlns:r="http://schemas.openxmlformats.org/officeDocument/2006/relationships" name="FAIR VALUE MEASUREMENTS - Inter" sheetId="47" state="visible" r:id="rId47"/>
    <sheet xmlns:r="http://schemas.openxmlformats.org/officeDocument/2006/relationships" name="FAIR VALUE MEASUREMENTS - Narra" sheetId="48" state="visible" r:id="rId48"/>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8</t>
  </si>
  <si>
    <t>May 03, 2018</t>
  </si>
  <si>
    <t>Document And Entity Information [Abstract]</t>
  </si>
  <si>
    <t>Entity Registrant Name</t>
  </si>
  <si>
    <t>National Storage Affiliates Trus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Real estate</t>
  </si>
  <si>
    <t>Self storage properties</t>
  </si>
  <si>
    <t>Less accumulated depreciation</t>
  </si>
  <si>
    <t>Self storage properties, net</t>
  </si>
  <si>
    <t>Cash and cash equivalents</t>
  </si>
  <si>
    <t>Restricted cash</t>
  </si>
  <si>
    <t>Debt issuance costs, net</t>
  </si>
  <si>
    <t>Investment in unconsolidated real estate venture</t>
  </si>
  <si>
    <t>Other assets, net</t>
  </si>
  <si>
    <t>Assets held for sale</t>
  </si>
  <si>
    <t>Total assets</t>
  </si>
  <si>
    <t>Liabilities</t>
  </si>
  <si>
    <t>Debt financing</t>
  </si>
  <si>
    <t>Accounts payable and accrued liabilities</t>
  </si>
  <si>
    <t>Deferred revenue</t>
  </si>
  <si>
    <t>Total liabilities</t>
  </si>
  <si>
    <t>Commitments and contingencies (Note 11)</t>
  </si>
  <si>
    <t xml:space="preserve"> </t>
  </si>
  <si>
    <t>Equity</t>
  </si>
  <si>
    <t>Preferred shares of beneficial interest, par value $0.01 per share. 50,000,000 authorized, 6,900,000 issued and outstanding at March 31, 2018 and December 31, 2017, at liquidation preference</t>
  </si>
  <si>
    <t>Common shares of beneficial interest, par value $0.01 per share. 250,000,000 shares authorized, 50,438,731 and 50,284,934 shares issued and outstanding at March 31, 2018 and December 31, 2017, respectively</t>
  </si>
  <si>
    <t>Additional paid-in capital</t>
  </si>
  <si>
    <t>Distributions in excess of earnings</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Preferred shares of beneficial interest, par value (in dollars per share)</t>
  </si>
  <si>
    <t>Preferred shares of beneficial interest, authorized (in shares)</t>
  </si>
  <si>
    <t>Preferred shares of beneficial interest, issued (in shares)</t>
  </si>
  <si>
    <t>Preferred shares of beneficial interest, outstanding (in shares)</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Unaudited) - USD ($) shares in Thousands, $ in Thousands</t>
  </si>
  <si>
    <t>Mar. 31, 2017</t>
  </si>
  <si>
    <t>REVENUE</t>
  </si>
  <si>
    <t>Rental revenue</t>
  </si>
  <si>
    <t>Other property-related revenue</t>
  </si>
  <si>
    <t>Management fees and other revenue</t>
  </si>
  <si>
    <t>Total revenue</t>
  </si>
  <si>
    <t>OPERATING EXPENSES</t>
  </si>
  <si>
    <t>Property operating expenses</t>
  </si>
  <si>
    <t>General and administrative expenses</t>
  </si>
  <si>
    <t>Depreciation and amortization</t>
  </si>
  <si>
    <t>Total operating expenses</t>
  </si>
  <si>
    <t>Income from operations</t>
  </si>
  <si>
    <t>OTHER (EXPENSE) INCOME</t>
  </si>
  <si>
    <t>Interest expense</t>
  </si>
  <si>
    <t>Equity in losses of unconsolidated real estate venture</t>
  </si>
  <si>
    <t>Acquisition costs</t>
  </si>
  <si>
    <t>Non-operating expense</t>
  </si>
  <si>
    <t>Gain on sale of self storage properties</t>
  </si>
  <si>
    <t>Other expense</t>
  </si>
  <si>
    <t>Income before income taxes</t>
  </si>
  <si>
    <t>Income tax expense</t>
  </si>
  <si>
    <t>Net income</t>
  </si>
  <si>
    <t>Net income attributable to noncontrolling interests</t>
  </si>
  <si>
    <t>Net income attributable to National Storage Affiliates Trust</t>
  </si>
  <si>
    <t>Distributions to preferred shareholders</t>
  </si>
  <si>
    <t>Net income attributable to common shareholders</t>
  </si>
  <si>
    <t>Earnings Per Share, Basic and Diluted [Abstract]</t>
  </si>
  <si>
    <t>Earnings (loss) per share - basic (in dollars per share)</t>
  </si>
  <si>
    <t>Earnings (loss) per share - diluted (in dollars per share)</t>
  </si>
  <si>
    <t>Weighted average shares outstanding - basic (in shares)</t>
  </si>
  <si>
    <t>Weighted average shares outstanding - diluted (in shares)</t>
  </si>
  <si>
    <t>Dividends declared per common share (in dollars per share)</t>
  </si>
  <si>
    <t>CONDENSED CONSOLIDATED STATEMENTS OF COMPREHENSIVE INCOME (LOSS) (Unaudited) - USD ($) $ in Thousands</t>
  </si>
  <si>
    <t>Statement of Comprehensive Income [Abstract]</t>
  </si>
  <si>
    <t>Other comprehensive income</t>
  </si>
  <si>
    <t>Unrealized gain on derivative contracts</t>
  </si>
  <si>
    <t>Reclassification of other comprehensive loss to interest expense</t>
  </si>
  <si>
    <t>Comprehensive income</t>
  </si>
  <si>
    <t>Comprehensive income attributable to noncontrolling interests</t>
  </si>
  <si>
    <t>Comprehensive income attributable to National Storage Affiliates Trust</t>
  </si>
  <si>
    <t>CONDENSED CONSOLIDATED STATEMENT OF CHANGES IN EQUITY (Unaudited) - 3 months ended Mar. 31, 2018 - USD ($) $ in Thousands</t>
  </si>
  <si>
    <t>Total</t>
  </si>
  <si>
    <t>Series A-1 preferred units, OP units, and subordinated performance units</t>
  </si>
  <si>
    <t>OP units</t>
  </si>
  <si>
    <t>Preferred Shares</t>
  </si>
  <si>
    <t>Common Shares</t>
  </si>
  <si>
    <t>Additional Paid-in Capital</t>
  </si>
  <si>
    <t>Distributions In Excess Of Earnings</t>
  </si>
  <si>
    <t>Accumulated Other Comprehensive Income</t>
  </si>
  <si>
    <t>Noncontrolling Interests</t>
  </si>
  <si>
    <t>Noncontrolling InterestsSeries A-1 preferred units, OP units, and subordinated performance units</t>
  </si>
  <si>
    <t>Noncontrolling InterestsOP units</t>
  </si>
  <si>
    <t>Balances (in shares) at Dec. 31, 2017</t>
  </si>
  <si>
    <t>Balances at Dec. 31, 2017</t>
  </si>
  <si>
    <t>Increase (Decrease) in Stockholders' Equity [Roll Forward]</t>
  </si>
  <si>
    <t>Issuance of equity units</t>
  </si>
  <si>
    <t>Redemptions of OP units (in shares)</t>
  </si>
  <si>
    <t>Redemptions of OP units</t>
  </si>
  <si>
    <t>Effect of changes in ownership for consolidated entities</t>
  </si>
  <si>
    <t>Equity-based compensation expense</t>
  </si>
  <si>
    <t>Issuance of restricted common shares (in shares)</t>
  </si>
  <si>
    <t>Issuance of restricted common shares</t>
  </si>
  <si>
    <t>Vesting and forfeitures of restricted common shares, net (in shares)</t>
  </si>
  <si>
    <t>Vesting and forfeitures of restricted common shares, net</t>
  </si>
  <si>
    <t>Reduction in receivables from partners of the operating partnership</t>
  </si>
  <si>
    <t>Preferred share dividends</t>
  </si>
  <si>
    <t>Common share dividends</t>
  </si>
  <si>
    <t>Distributions to noncontrolling interests</t>
  </si>
  <si>
    <t>Balances (in shares) at Mar. 31, 2018</t>
  </si>
  <si>
    <t>Balances at Mar. 31, 2018</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debt discount and premium, net</t>
  </si>
  <si>
    <t>Distributions from unconsolidated real estate venture</t>
  </si>
  <si>
    <t>Change in assets and liabilities, net of effects of self storage property acquisitions:</t>
  </si>
  <si>
    <t>Other assets</t>
  </si>
  <si>
    <t>Net Cash Provided by Operating Activities</t>
  </si>
  <si>
    <t>CASH FLOWS FROM INVESTING ACTIVITIES</t>
  </si>
  <si>
    <t>Acquisition of self storage properties</t>
  </si>
  <si>
    <t>Capital expenditures</t>
  </si>
  <si>
    <t>Investments in and advances to unconsolidated real estate venture</t>
  </si>
  <si>
    <t>Deposits and advances for self storage property and other acquisitions</t>
  </si>
  <si>
    <t>Expenditures for corporate furniture, equipment and other</t>
  </si>
  <si>
    <t>Proceeds from sale of self storage properties</t>
  </si>
  <si>
    <t>Net Cash Used In Investing Activities</t>
  </si>
  <si>
    <t>CASH FLOWS FROM FINANCING ACTIVITIES</t>
  </si>
  <si>
    <t>Proceeds from issuance of subordinated performance units</t>
  </si>
  <si>
    <t>Borrowings under debt financings</t>
  </si>
  <si>
    <t>Receipts for OP unit subscriptions</t>
  </si>
  <si>
    <t>Principal payments under debt financings</t>
  </si>
  <si>
    <t>Payment of dividends to common shareholders</t>
  </si>
  <si>
    <t>Debt issuance costs</t>
  </si>
  <si>
    <t>Equity offering costs</t>
  </si>
  <si>
    <t>Net Cash Provided By (Used In) Financing Activities</t>
  </si>
  <si>
    <t>Increase in Cash, Cash Equivalents and Restricted Cash</t>
  </si>
  <si>
    <t>CASH, CASH EQUIVALENTS AND RESTRICTED CASH</t>
  </si>
  <si>
    <t>Beginning of period</t>
  </si>
  <si>
    <t>End of period</t>
  </si>
  <si>
    <t>Supplemental Cash Flow Information</t>
  </si>
  <si>
    <t>Cash paid for interest</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it has qualified as a real estate investment trust ("REIT") for U.S. federal income tax purposes commencing with its taxable year ending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in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468 self storage properties in 26 states with approximately 28.5 million rentable square feet in approximately 227,000 storage units as of March 31, 2018 . These properties are managed with local operational focus and expertise by the Company and it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d an affiliate of Shader Brothers Corporation d/b/a Personal Mini Storage ("Personal Mini") of Orlando, Florida.</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March 31, 2018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March 31, 2018 and December 31, 2017 , the Company's operating partnership was the primary beneficiary of, and therefore consolidated, 21 DownREIT partnerships that are considered VIEs, which owned 34 self storage properties. The net book value of the real estate owned by these VIEs was $246.1 million and $248.0 million as of March 31, 2018 and December 31, 2017 , respectively. For the DownREIT partnerships which are subject to fixed rate mortgages payable, the carrying value of such fixed rate mortgages payable held by these VIEs was $139.8 million and $140.3 million as of March 31, 2018 and December 31, 2017 ,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consists of ancillary revenues such as tenant insurance-related access fees and sales of storage supplies which are recognized in the period earned. The Company and certain of the Company’s PROs have tenant insurance- and/or protection plan-related arrangements with insurance companies and the Company’s tenants. During the three months ended March 31, 2018 and 2017 , the Company recognized $1.7 million and $1.4 million , respectively of tenant insurance and protection plan revenues. The Company sells boxes, packing supplies, locks and other retail merchandise at its properties. During the three months ended March 31, 2018 and 2017 , the Company recognized retail sales of $0.4 million and $0.3 million , respectively. Management fees and other revenue Management fees and other revenue consist of property management fees, call center fees, platform fees, acquisition fees, and a portion of tenant warranty protection proceeds that the Company earns for managing and operating its unconsolidated real estate venture (the “Joint Venture”). The property management fees are equal to 6% of monthly gross revenues and net sales revenues from the Joint Venture assets, the call center fees are equal to 1% of monthly gross revenues and net sales revenues from Joint Venture assets, and the platform fees are equal to $1,250 per month per Joint Venture property. The Company provides supervisory and administrative property management services, centralized call center services, and technology platform and revenue management services to the Joint Venture properties. During the three months ended March 31, 2018 and 2017 , the Company recognized property management fees, call center fees and platform fees of $1.3 million and $1.1 million , respectively. For acquisition fees, the Company provides sourcing, underwriting and administration services to the Joint Venture. The Joint Venture paid the Company a $4.1 million acquisition fee equal to 0.65% of the gross capitalization (including debt and equity) of the original 66 -property Joint Venture portfolio (the "Initial JV Portfolio") in 2016, at the time of the Initial JV Portfolio acquisition. This fee may be refundable to the Joint Venture, on a prorated basis, if the Company is removed as the Joint Venture managing member during the initial four year life of the Joint Venture and as such, the Company's performance obligation for this acquisition fee is satisfied over this period. As of March 31, 2018 and December 31, 2017 , the Company had deferred revenue related to the Initial JV Portfolio acquisition fee of $2.6 million and $2.8 million , respectively. The Company also earns acquisition fees for properties acquired by the Joint Venture subsequent to the Initial JV Portfolio. These fees are based on a percentage of the gross capitalization of the acquired assets determined by the Joint Venture members, and are generally earned when the Joint Venture obtains title and control of the acquired property. During the three months ended March 31, 2018 and 2017 , the Company recognized acquisition fees of $0.3 million and $0.3 million , respectively. An affiliate of the Company provides tenant warranty protection to tenants at the Joint Venture properties in exchange for 50% of all proceeds from the tenant warranty protection program at each Joint Venture property. During the three months ended March 31, 2018 and 2017 , the Company recognized $0.5 million and $0.5 million ,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 The Company’s investment in its unconsolidated real estate venture is recorded under the equity method of accounting in the accompanying condensed consolidated financial statements. Under the equity method, the Company’s investment in unconsolidated real estate venture is stated at cost and adjusted for the Company’s share of net earnings or losses and reduced by distributions. Equity in earnings (losses) is recognized based on the Company’s ownership interest in the earnings (losses) of the unconsolidated real estate venture. The Company follows the "nature of the distribution approach" for classification of distributions from its unconsolidated real estate venture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Restricted Cash The Company's restricted cash consists of escrowed funds deposited with financial institutions for real estate taxes, insurance and other reserves for capital improvements in accordance with the Company's loan agreements. 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7 the Company had one self storage property classified as held for sale. The results of operations for the self storage property classified as held for sale are reflected within income from operations in the Company's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densed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The Company will adopt ASU 2016-02 effective January 1, 2019.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densed consolidated financial statements and related disclosures. The Company expects ASU 2016-02 to primarily impact its accounting for its non-cancelable leasehold interest agreements in which it is the lessee.</t>
  </si>
  <si>
    <t>NONCONTROLLING INTERESTS</t>
  </si>
  <si>
    <t>Noncontrolling Interest [Abstract]</t>
  </si>
  <si>
    <t>NONCONTROLLING INTERESTS Noncontrolling Interests All of the limited partner equity interests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March 31, 2018 and December 31, 2017 , units reflecting noncontrolling interests consisted of the following: March 31, 2018 December 31, 2017 Series A-1 preferred units 316,103 — OP units 29,062,706 26,719,607 Subordinated performance units 10,663,892 11,604,738 LTIP units 890,169 771,396 DownREIT units DownREIT OP units 1,834,786 1,834,786 DownREIT subordinated performance units 4,386,999 4,386,999 Total 47,154,655 45,317,526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cumulative redeemable preferred shares of beneficial interest ("Series A preferred shares") or the issuance of Series A preferred shares on a one -for-one basis, subject to adjustments. The increase in Series A-1 preferred units outstanding from December 31, 2017 to March 31, 2018 was due to the issuance of Series A-1 preferred units in connection with the acquisition of self storage properties. OP Units and DownREIT OP units OP units in the Company's operating partnership are redeemable for cash or, at the Company's option, exchangeable for the Company's common shares of beneficial interest, $0.01 par value per share ("common shares") on a one -for-one basis, and DownREIT OP units are redeemable for cash or, at the Company's option, exchangeable for OP units in its operating partnership on a one -for-one basis, subject to certain adjustments in each case. The OP unitholders are generally not entitled to elect redemption until one year after the later of the closing of the Company's initial public offering or the issuance of the OP units. The holders of DownREIT OP units are generally not entitled to elect redemption until five years after the date of the contributor's initial contribution. The increase in OP Units outstanding from December 31, 2017 to March 31, 2018 was due to the issuance of 2,024,170 OP units related to the voluntary conversions of 997,074 subordinated performance units (as discussed further below) and the issuance of 464,263 OP units in connection with the acquisition of self storage properties, partially offset by the redemption of 145,334 OP units for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17 to March 31, 2018 was due to the voluntary conversion of 997,074 subordinated performance units into 2,024,170 OP units partially offset by the issuance of 56,228 subordinated performance units for co-investment by certain of the Company's PROs in connection with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The increase in LTIP units outstanding from December 31, 2017 to March 31, 2018 was due to the issuance of compensatory LTIP units to employees.</t>
  </si>
  <si>
    <t>SELF STORAGE PROPERTIES</t>
  </si>
  <si>
    <t>Real Estate [Abstract]</t>
  </si>
  <si>
    <t>SELF STORAGE PROPERTIES Self storage properties are summarized as follows (dollars in thousands): March 31, 2018 December 31, 2017 Land $ 550,025 $ 528,304 Buildings and improvements 1,855,728 1,741,459 Furniture and equipment 5,700 5,470 Total self storage properties 2,411,453 2,275,233 Less accumulated depreciation (188,407 ) (170,358 ) Self storage properties, net $ 2,223,046 $ 2,104,875 Depreciation expense related to self storage properties amounted to $18.0 million and $14.1 million during the three months ended March 31, 2018 and 2017 , respectively.</t>
  </si>
  <si>
    <t>INVESTMENT IN UNCONSOLIDATED REAL ESTATE VENTURE</t>
  </si>
  <si>
    <t>Equity Method Investments and Joint Ventures [Abstract]</t>
  </si>
  <si>
    <t xml:space="preserve">INVESTMENT IN UNCONSOLIDATED REAL ESTATE VENTURE As of March 31, 2018 , the Company's Joint Venture owned and operated a portfolio of 72 properties containing approximately 5.0 million rentable square feet, configured in approximately 40,000 storage units and located across 13 states. The Joint Venture acquired one self storage property for $9.5 million during the three months ended March 31, 2018 . The Joint Venture financed the self storage property acquisition with capital contributions from the Joint Venture members, of which the Company contributed $2.4 million for its 25% proportionate share. The following table presents the condensed financial position of the Joint Venture as of March 31, 2018 and December 31, 2017 (in thousands): March 31, 2018 December 31, 2017 ASSETS Self storage properties, net $ 660,645 $ 655,973 Other assets 8,727 8,397 Total assets $ 669,372 $ 664,370 LIABILITIES AND EQUITY Debt financing $ 317,440 $ 317,359 Other liabilities 5,693 4,855 Equity 346,239 342,156 Total liabilities and equity $ 669,372 $ 664,370 The following table presents the condensed operating information of the Joint Venture for the three months ended March 31, 2018 and 2017 , respectively (in thousands): Three Months Ended March 31, 2018 2017 Total revenue $ 14,806 $ 12,507 Property operating expenses 5,293 4,068 Net operating income 9,513 8,439 Supervisory, administrative and other expenses (1,057 ) (898 ) Depreciation and amortization (5,507 ) (7,489 ) Interest expense (2,899 ) (2,826 ) Acquisition and other expenses (262 ) (366 ) Net loss $ (212 ) $ (3,140 ) </t>
  </si>
  <si>
    <t>SELF STORAGE PROPERTY ACQUISITIONS AND DISPOSITIONS</t>
  </si>
  <si>
    <t>Business Combinations [Abstract]</t>
  </si>
  <si>
    <t>SELF STORAGE PROPERTY ACQUISITIONS AND DISPOSITIONS Acquisitions The Company acquired 25 self storage properties with an estimated fair value of $135.8 million during the three months ended March 31, 2018 . Of these acquisitions, one self storage property with an estimated fair value of $2.8 million was acquired by the Company from a PRO. The 25 self storage property acquisitions were accounted for as asset acquisitions and accordingly, $0.8 million of acquisi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3.4 million , resulting in a total fair value of $132.4 million allocated to real estate. The following table summarizes the investment in self storage property acquisitions completed by the Company during the three months ended March 31, 2018 (dollars in thousands): Acquisitions Closed During the Three Months Ended: Number of Properties Summary of Investment Cash and Acquisition Costs Value of OP Equity (1) Mortgages Assumed Other Liabilities Total March 31, 2018 25 $ 105,135 $ 22,403 $ 7,581 $ 670 $ 135,789 (1) Value of OP equity represents the fair value of Series A-1 preferred units, OP units, subordinated performance units and LTIP units. Dispositions During the three months ended March 31, 2018 , the Company sold to an unrelated third party one self storage property that was classified as held for sale as of December 31, 2017. The gross sales price was $2.2 million and the Company recognized $0.5 million of gain on the sale.</t>
  </si>
  <si>
    <t>OTHER ASSETS</t>
  </si>
  <si>
    <t>Deferred Costs, Capitalized, Prepaid, and Other Assets Disclosure [Abstract]</t>
  </si>
  <si>
    <t>OTHER ASSETS Other assets consist of the following (dollars in thousands): March 31, 2018 December 31, 2017 Customer in-place leases, net of accumulated amortization of $6,217 and $3,914, respectively $ 6,947 $ 6,590 Receivables: Trade, net 2,198 2,274 PROs and other affiliates 74 979 Receivable from unconsolidated real estate venture 1,504 1,200 Property acquisition and other deposits 1,092 5,050 Interest rate swaps 21,453 12,414 Prepaid expenses and other 5,403 3,949 Corporate furniture, equipment and other, net 1,428 1,444 Trade name 3,200 3,200 Management contract, net of accumulated amortization of $1,033 and $856, respectively 9,588 9,765 Goodwill 5,750 5,750 Total $ 58,637 $ 52,615 Amortization expense related to customer in-place leases amounted to $3.0 million and $4.3 million for the three months ended March 31, 2018 and 2017, respectively. Amortization expense related to the management contract amounted to $0.2 million and $0.2 million for the three months ended March 31, 2018 and 2017, respectively.</t>
  </si>
  <si>
    <t>DEBT FINANCING</t>
  </si>
  <si>
    <t>Debt Disclosure [Abstract]</t>
  </si>
  <si>
    <t>DEBT FINANCING The Company's outstanding debt as of March 31, 2018 and December 31, 2017 is summarized as follows (dollars in thousands): Interest Rate (1) March 31, 2018 December 31, 2017 Credit Facility: Revolving line of credit 3.28% $ 72,625 $ 88,500 Term loan A 2.91% 235,000 235,000 Term loan B 3.24% 155,000 155,000 Term loan C 3.71% 105,000 105,000 Term loan D 3.79% 125,000 — Term loan facility 3.08% 100,000 100,000 Fixed rate mortgages payable 4.17% 274,540 271,491 Total principal 1,067,165 954,991 Unamortized debt issuance costs and debt premium, net 2,435 3,106 Total debt $ 1,069,600 $ 958,097 (1) Represents the effective interest rate as of March 31, 2018 . Effective interest rate incorporates the stated rate plus the impact of interest rate cash flow hedges and discount and premium amortization, if applicable. For the revolving line of credit, the effective interest rate excludes fees for unused borrowings. Credit Facility Increase On January 29, 2018, pursuant to a full exercise by the Company's operating partnership of its remaining expansion option and a partial exercise of its Additional Expansion Option (defined below) under its credit agreement dated as of May 6, 2016, the Company's operating partnership, as borrower, certain of its subsidiaries that are party to the credit agreement, as subsidiary guarantors, and the Company entered into a third increase agreement and amendment (the "Increase Agreement") with a syndicated group of lenders to increase the total borrowing capacity under the Company's credit agreement by adding an additional tranche D term loan facility in an aggregate outstanding principal amount of $125.0 million , for a total credit agreement of over $1.0 billion consisting of the following components: (i) a $400.0 million revolving line of credit (the "Revolver"), (ii) a tranche A term loan facility (the "Term Loan A"), which provides for a total borrowing commitment of up to $235.0 million , (iii) a tranche B term loan facility (the "Term Loan B"), which provides for a total borrowing commitment of up to $155.0 million , (iv) a tranche C term loan facility (the "Term Loan C"), which provides for a total borrowing commitment of up to $105.0 million and (iv) a tranche D term loan facility (the "Term Loan D" and together with the Revolver, the Term Loan A, Term Loan B and Term Loan C, the "credit facility"), which provides for a total borrowing commitment of up to $125.0 million . The Company renewed its expansion option under the credit facility to permit an additional $300.0 million of revolving commitments and/or term loans (the "Additional Expansion Option"), which was partially exercised in the amount of $20.0 million in connection with Term Loan D. If exercised in full, the Additional Expansion Option would provide for a total borrowing capacity under the credit facility of $1.3 billion . The Term Loan D matures on January 29, 2023. It is not subject to any scheduled reduction or amortization payment prior to maturity. Interest rates applicable to loans under Term Loan D a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erm Loan D are leverage based and range from 1.30% to 1.85% for LIBOR loans and 0.30% to 0.85% for base rate loans; provided that after such time as the Company achieves an investment grade rating from at least two rating agencies, the Company may elect (but is not required to elect) that Term Loan D is subject to the rating based on applicable margins ranging from 0.90% to 1.75% for LIBOR Loans and 0.00% to 0.75% for base rate loans. Term Loan D may be prepaid at any time without penalty. Other than the increases and amendments related to Term Loan D and the Additional Expansion Option described above, the Increase Agreement did not impact or amend the credit facility's previously disclosed terms, including its covenants, events of default, or terms of payment. For a summary of the Company's financial covenants and additional detail regarding the Company's credit facility, term loan facility, and fixed rate mortgages payable, please see Note 8 to the Company's most recent Annual Report on Form 10-K filed with the Securities and Exchange Commission. As of March 31, 2018 , the Company had outstanding letters of credit totaling $4.7 million and would have had the capacity to borrow remaining Revolver commitments of $322.7 million while remaining in compliance with the credit facility's financial covenants. At March 31, 2018 , the Company was in compliance with all such covenants. Future Debt Obligations Based on existing debt agreements in effect as of March 31, 2018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8 $ 6,402 $ 22 $ 6,424 2019 5,128 3 5,131 2020 112,022 (348 ) 111,674 2021 242,603 (435 ) 242,168 2022 159,205 (153 ) 159,052 2023 302,049 127 302,176 Thereafter 239,756 3,219 242,975 $ 1,067,165 $ 2,435 $ 1,069,600</t>
  </si>
  <si>
    <t>EARNINGS PER SHARE</t>
  </si>
  <si>
    <t>Earnings Per Share [Abstract]</t>
  </si>
  <si>
    <t>EARNINGS PER SHARE The following table sets forth the computation of basic and diluted earnings (loss) per common share for the three months ended March 31, 2018 and 2017 , respectively (in thousands, except per share amounts): Three Months Ended 2018 2017 Earnings (loss) per common share - basic and diluted Numerator Net income $ 11,973 $ 7,181 Net income attributable to noncontrolling interests (1,513 ) (6,626 ) Net income attributable to National Storage Affiliates Trust 10,460 555 Distributions to preferred shareholders (2,588 ) — Distributed and undistributed earnings allocated to participating securities (7 ) (6 ) Net income attributable to common shareholders - basic 7,865 549 Effect of assumed conversion of dilutive securities 1,370 — Net income attributable to common shareholders - diluted $ 9,235 $ 549 Denominator Weighted average shares outstanding - basic 50,299 43,401 Effect of dilutive securities: Weighted average OP units outstanding 29,135 — Weighted average DownREIT OP unit equivalents outstanding 1,835 — Weighted average LTIP units outstanding 321 — Weighted average subordinated performance units and DownREIT subordinated performance unit equivalents 18,345 — Weighted average shares outstanding - diluted 99,935 43,401 Earnings (loss) per share - basic $ 0.16 $ 0.01 Earnings (loss) per share - diluted $ 0.09 $ 0.01 As discussed in Note 2 ,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operating partnership are redeemable for cash or, at the Company's option, exchangeable for common shares on a one -for-one basis, subject to certain adjustments and DownREIT OP units are redeemable for cash or, at the Company's option, exchangeable for OP units in the operating partnership on a one -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months ended March 31, 2018 , 345,580 unvested LTIP units that vest based on a service or market condition are excluded from the calculation of diluted earnings (loss) per share as they are not dilutive to earnings (loss) per share. In addition, certain LTIP units vest upon the future acquisition of properties sourced by PROs. For the three months ended March 31, 2018 , 224,0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For the three months ended March 31, 2017, potential common shares totaling 50.0 million , related to OP units, DownREIT OP units, subordinated performance units and DownREIT subordinated performance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provide leasing, operating, supervisory and administrative services related to the Company's self storage properties. The asset management agreements generally provide for fees ranging from 5% to 6% of gross revenue for the managed self storage properties. During the three months ended March 31, 2018 and 2017 , the Company incurred $4.1 million and $3.3 million , respectively, for supervisory and administrative fees to the PROs. Such fees are included in general and administrative expenses in the accompanying condensed consolidated statements of operations. Payroll Services The employees responsible for operation of the self storage properties are generally employees of the PROs who charge the Company for the costs associated with the respective employees. For the three months ended March 31, 2018 and 2017 , the Company incurred $7.3 million and $5.8 million , respectively, for payroll and related costs reimbursable to these PROs. Such costs are included in property operating expenses in the accompanying condensed consolidated statements of operations. Due Diligence Costs During the three months ended March 31, 2018 and 2017 , the Company incurred $0.2 million and $0.1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due diligence costs are capitalized as part of the basis of the acquired self storage properties. Self Storage Property Acquisitions During the three months ended March 31, 2018 , the operating partnership issued 11,490 subordinated performance units to an affiliate of Personal Mini (the Company's chairman and chief executive officer, Arlen D. Nordhagen, has a noncontrolling minority ownership interest in this affiliate of Personal Mini), for $0.3 million of co-investment related to the acquisition of a self storage property from an unrelated third party.</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at December 31, 2016 $ 8,159 Swap ineffectiveness 4 Losses on interest rate swaps reclassified into interest expense from accumulated other comprehensive income 770 Unrealized gains on interest rate swaps included in accumulated other comprehensive income 1,613 Fair value at March 31, 2017 $ 10,546 Fair value at December 31, 2017 $ 12,414 Losses on interest rate swaps reclassified into interest expense from accumulated other comprehensive income 49 Unrealized gains on interest rate swaps included in accumulated other comprehensive income 8,990 Fair value at March 31, 2018 $ 21,453 As of March 31, 2018 and December 31, 2017 , the Company had outstanding interest rate swaps with aggregate notional amounts of $720.0 million and $595.0 million , respectively, designated as cash flow hedges. As of March 31, 2018 , the Company's swaps had a weighted average remaining term of approximately 4.6 years . The fair value of these swaps are presented within accounts payable and accrued liabilities and other assets in the Company's balance sheets, and the Company recognizes any changes in the fair value as an adjustment of accumulated other comprehensive income (loss) within equity. If the forward rates at March 31, 2018 remain constant, the Company estimates that during the next 12 months , the Company would reclassify into earnings approximately $2.7 million of the unrealized gains included in accumulated other comprehensive income (loss). If market interest rates are above the 1.77% weighted average fixed rate under these interest rate swaps, the Company benefits from net cash payments due from its swap counterparties. There were no transfers between levels during the three months ended March 31, 2018 and 2017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18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March 31, 2018 and December 31, 2017 , approximate fair value due to the short term nature of these financial assets and liabilities. The carrying value of variable rate debt financing reflected in the balance sheets at March 31, 2018 and December 31, 2017 approximates fair value as the changes in their associated interest rates reflect the current market and credit risk is similar to when the loans were originally obtained. The combined principal balance of the Company's fixed rate mortgages payable was approximately $274.5 million as of March 31, 2018 with a fair value of approximately $283.0 million (categorized within Level 2 of the fair value hierarchy). In determining the fair value, the Company estimated a weighted average market interest rate of approximately 4.23% , compared to the weighted average contractual interest rate of 4.85% . The combined principal balance of the Company's fixed rate mortgages was approximately $271.5 million as of December 31, 2017 with a fair value of approximately $282.6 million . In determining the fair value as of December 31, 2017 , the Company estimated a weighted average market interest rate of approximately 4.04% , compared to the weighted average contractual interest rate of 4.87% .</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March 31, 2018 are not necessarily indicative of the results to be expected for the full year or any other future period.</t>
  </si>
  <si>
    <t>Principles of Consolidation</t>
  </si>
  <si>
    <t>Principles of Consolidation The Company's financial statements include the accounts of its operating partnership and its controlled subsidiaries. All significant intercompany balances and transactions have been eliminated in the consolidation of entities.</t>
  </si>
  <si>
    <t>Variable Interest Entity</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si>
  <si>
    <t>Revenue Recognition</t>
  </si>
  <si>
    <t>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consists of ancillary revenues such as tenant insurance-related access fees and sales of storage supplies which are recognized in the period earned. The Company and certain of the Company’s PROs have tenant insurance- and/or protection plan-related arrangements with insurance companies and the Company’s tenants. During the three months ended March 31, 2018 and 2017 , the Company recognized $1.7 million and $1.4 million , respectively of tenant insurance and protection plan revenues. The Company sells boxes, packing supplies, locks and other retail merchandise at its properties. During the three months ended March 31, 2018 and 2017 , the Company recognized retail sales of $0.4 million and $0.3 million , respectively. Management fees and other revenue Management fees and other revenue consist of property management fees, call center fees, platform fees, acquisition fees, and a portion of tenant warranty protection proceeds that the Company earns for managing and operating its unconsolidated real estate venture (the “Joint Venture”). The property management fees are equal to 6% of monthly gross revenues and net sales revenues from the Joint Venture assets, the call center fees are equal to 1% of monthly gross revenues and net sales revenues from Joint Venture assets, and the platform fees are equal to $1,250 per month per Joint Venture property. The Company provides supervisory and administrative property management services, centralized call center services, and technology platform and revenue management services to the Joint Venture properties. During the three months ended March 31, 2018 and 2017 , the Company recognized property management fees, call center fees and platform fees of $1.3 million and $1.1 million , respectively. For acquisition fees, the Company provides sourcing, underwriting and administration services to the Joint Venture. The Joint Venture paid the Company a $4.1 million acquisition fee equal to 0.65% of the gross capitalization (including debt and equity) of the original 66 -property Joint Venture portfolio (the "Initial JV Portfolio") in 2016, at the time of the Initial JV Portfolio acquisition. This fee may be refundable to the Joint Venture, on a prorated basis, if the Company is removed as the Joint Venture managing member during the initial four year life of the Joint Venture and as such, the Company's performance obligation for this acquisition fee is satisfied over this period. As of March 31, 2018 and December 31, 2017 , the Company had deferred revenue related to the Initial JV Portfolio acquisition fee of $2.6 million and $2.8 million , respectively. The Company also earns acquisition fees for properties acquired by the Joint Venture subsequent to the Initial JV Portfolio. These fees are based on a percentage of the gross capitalization of the acquired assets determined by the Joint Venture members, and are generally earned when the Joint Venture obtains title and control of the acquired property. During the three months ended March 31, 2018 and 2017 , the Company recognized acquisition fees of $0.3 million and $0.3 million , respectively. An affiliate of the Company provides tenant warranty protection to tenants at the Joint Venture properties in exchange for 50% of all proceeds from the tenant warranty protection program at each Joint Venture property. During the three months ended March 31, 2018 and 2017 , the Company recognized $0.5 million and $0.5 million ,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si>
  <si>
    <t>Investments in Unconsolidated Real Estate Venture</t>
  </si>
  <si>
    <t>Investments in Unconsolidated Real Estate Venture The Company’s investment in its unconsolidated real estate venture is recorded under the equity method of accounting in the accompanying condensed consolidated financial statements. Under the equity method, the Company’s investment in unconsolidated real estate venture is stated at cost and adjusted for the Company’s share of net earnings or losses and reduced by distributions. Equity in earnings (losses) is recognized based on the Company’s ownership interest in the earnings (losses) of the unconsolidated real estate venture. The Company follows the "nature of the distribution approach" for classification of distributions from its unconsolidated real estate venture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si>
  <si>
    <t>Noncontrolling Interests All of the limited partner equity interests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t>
  </si>
  <si>
    <t>Allocation of Net Income (Loss)</t>
  </si>
  <si>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Other Comprehensive Income (Loss)</t>
  </si>
  <si>
    <t>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si>
  <si>
    <t>Restricted Cash</t>
  </si>
  <si>
    <t>Restricted Cash The Company's restricted cash consists of escrowed funds deposited with financial institutions for real estate taxes, insurance and other reserves for capital improvements in accordance with the Company's loan agreements.</t>
  </si>
  <si>
    <t>Assets Held For Sale</t>
  </si>
  <si>
    <t>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7 the Company had one self storage property classified as held for sale. The results of operations for the self storage property classified as held for sale are reflected within income from operations in the Company's condensed consolidated statements of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densed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The Company will adopt ASU 2016-02 effective January 1, 2019.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densed consolidated financial statements and related disclosures. The Company expects ASU 2016-02 to primarily impact its accounting for its non-cancelable leasehold interest agreements in which it is the lessee.</t>
  </si>
  <si>
    <t>NONCONTROLLING INTERESTS (Tables)</t>
  </si>
  <si>
    <t>Schedule of outstanding equity interests</t>
  </si>
  <si>
    <t>As of March 31, 2018 and December 31, 2017 , units reflecting noncontrolling interests consisted of the following: March 31, 2018 December 31, 2017 Series A-1 preferred units 316,103 — OP units 29,062,706 26,719,607 Subordinated performance units 10,663,892 11,604,738 LTIP units 890,169 771,396 DownREIT units DownREIT OP units 1,834,786 1,834,786 DownREIT subordinated performance units 4,386,999 4,386,999 Total 47,154,655 45,317,526</t>
  </si>
  <si>
    <t>SELF STORAGE PROPERTIES (Tables)</t>
  </si>
  <si>
    <t>Schedule of self storage properties</t>
  </si>
  <si>
    <t>Self storage properties are summarized as follows (dollars in thousands): March 31, 2018 December 31, 2017 Land $ 550,025 $ 528,304 Buildings and improvements 1,855,728 1,741,459 Furniture and equipment 5,700 5,470 Total self storage properties 2,411,453 2,275,233 Less accumulated depreciation (188,407 ) (170,358 ) Self storage properties, net $ 2,223,046 $ 2,104,875</t>
  </si>
  <si>
    <t>INVESTMENT IN UNCONSOLIDATED REAL ESTATE VENTURE (Tables)</t>
  </si>
  <si>
    <t>Schedule of condensed financial information of joint ventures</t>
  </si>
  <si>
    <t xml:space="preserve">The following table presents the condensed financial position of the Joint Venture as of March 31, 2018 and December 31, 2017 (in thousands): March 31, 2018 December 31, 2017 ASSETS Self storage properties, net $ 660,645 $ 655,973 Other assets 8,727 8,397 Total assets $ 669,372 $ 664,370 LIABILITIES AND EQUITY Debt financing $ 317,440 $ 317,359 Other liabilities 5,693 4,855 Equity 346,239 342,156 Total liabilities and equity $ 669,372 $ 664,370 The following table presents the condensed operating information of the Joint Venture for the three months ended March 31, 2018 and 2017 , respectively (in thousands): Three Months Ended March 31, 2018 2017 Total revenue $ 14,806 $ 12,507 Property operating expenses 5,293 4,068 Net operating income 9,513 8,439 Supervisory, administrative and other expenses (1,057 ) (898 ) Depreciation and amortization (5,507 ) (7,489 ) Interest expense (2,899 ) (2,826 ) Acquisition and other expenses (262 ) (366 ) Net loss $ (212 ) $ (3,140 ) </t>
  </si>
  <si>
    <t>SELF STORAGE PROPERTY ACQUISITIONS AND DISPOSITIONS (Tables)</t>
  </si>
  <si>
    <t>Schedule of investments in self storage property acquisitions</t>
  </si>
  <si>
    <t>The following table summarizes the investment in self storage property acquisitions completed by the Company during the three months ended March 31, 2018 (dollars in thousands): Acquisitions Closed During the Three Months Ended: Number of Properties Summary of Investment Cash and Acquisition Costs Value of OP Equity (1) Mortgages Assumed Other Liabilities Total March 31, 2018 25 $ 105,135 $ 22,403 $ 7,581 $ 670 $ 135,789 (1) Value of OP equity represents the fair value of Series A-1 preferred units, OP units, subordinated performance units and LTIP units.</t>
  </si>
  <si>
    <t>OTHER ASSETS (Tables)</t>
  </si>
  <si>
    <t>Schedule of other assets</t>
  </si>
  <si>
    <t>Other assets consist of the following (dollars in thousands): March 31, 2018 December 31, 2017 Customer in-place leases, net of accumulated amortization of $6,217 and $3,914, respectively $ 6,947 $ 6,590 Receivables: Trade, net 2,198 2,274 PROs and other affiliates 74 979 Receivable from unconsolidated real estate venture 1,504 1,200 Property acquisition and other deposits 1,092 5,050 Interest rate swaps 21,453 12,414 Prepaid expenses and other 5,403 3,949 Corporate furniture, equipment and other, net 1,428 1,444 Trade name 3,200 3,200 Management contract, net of accumulated amortization of $1,033 and $856, respectively 9,588 9,765 Goodwill 5,750 5,750 Total $ 58,637 $ 52,615</t>
  </si>
  <si>
    <t>DEBT FINANCING (Tables)</t>
  </si>
  <si>
    <t>Schedule of debt</t>
  </si>
  <si>
    <t>The Company's outstanding debt as of March 31, 2018 and December 31, 2017 is summarized as follows (dollars in thousands): Interest Rate (1) March 31, 2018 December 31, 2017 Credit Facility: Revolving line of credit 3.28% $ 72,625 $ 88,500 Term loan A 2.91% 235,000 235,000 Term loan B 3.24% 155,000 155,000 Term loan C 3.71% 105,000 105,000 Term loan D 3.79% 125,000 — Term loan facility 3.08% 100,000 100,000 Fixed rate mortgages payable 4.17% 274,540 271,491 Total principal 1,067,165 954,991 Unamortized debt issuance costs and debt premium, net 2,435 3,106 Total debt $ 1,069,600 $ 958,097 (1) Represents the effective interest rate as of March 31, 2018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March 31, 2018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8 $ 6,402 $ 22 $ 6,424 2019 5,128 3 5,131 2020 112,022 (348 ) 111,674 2021 242,603 (435 ) 242,168 2022 159,205 (153 ) 159,052 2023 302,049 127 302,176 Thereafter 239,756 3,219 242,975 $ 1,067,165 $ 2,435 $ 1,069,600</t>
  </si>
  <si>
    <t>EARNINGS PER SHARE (Tables)</t>
  </si>
  <si>
    <t>Schedule of the computation of basic and diluted earnings per common share</t>
  </si>
  <si>
    <t xml:space="preserve">The following table sets forth the computation of basic and diluted earnings (loss) per common share for the three months ended March 31, 2018 and 2017 , respectively (in thousands, except per share amounts): Three Months Ended 2018 2017 Earnings (loss) per common share - basic and diluted Numerator Net income $ 11,973 $ 7,181 Net income attributable to noncontrolling interests (1,513 ) (6,626 ) Net income attributable to National Storage Affiliates Trust 10,460 555 Distributions to preferred shareholders (2,588 ) — Distributed and undistributed earnings allocated to participating securities (7 ) (6 ) Net income attributable to common shareholders - basic 7,865 549 Effect of assumed conversion of dilutive securities 1,370 — Net income attributable to common shareholders - diluted $ 9,235 $ 549 Denominator Weighted average shares outstanding - basic 50,299 43,401 Effect of dilutive securities: Weighted average OP units outstanding 29,135 — Weighted average DownREIT OP unit equivalents outstanding 1,835 — Weighted average LTIP units outstanding 321 — Weighted average subordinated performance units and DownREIT subordinated performance unit equivalents 18,345 — Weighted average shares outstanding - diluted 99,935 43,401 Earnings (loss) per share - basic $ 0.16 $ 0.01 Earnings (loss) per share - diluted $ 0.09 $ 0.01 </t>
  </si>
  <si>
    <t>FAIR VALUE MEASUREMENTS (Tables)</t>
  </si>
  <si>
    <t>Schedule of interest rate swap derivatives measured at fair value</t>
  </si>
  <si>
    <t>Information regarding the Company's interest rate swaps measured at fair value, which are classified within Level 2 of the GAAP fair value hierarchy, is presented below (dollars in thousands): Fair value at December 31, 2016 $ 8,159 Swap ineffectiveness 4 Losses on interest rate swaps reclassified into interest expense from accumulated other comprehensive income 770 Unrealized gains on interest rate swaps included in accumulated other comprehensive income 1,613 Fair value at March 31, 2017 $ 10,546 Fair value at December 31, 2017 $ 12,414 Losses on interest rate swaps reclassified into interest expense from accumulated other comprehensive income 49 Unrealized gains on interest rate swaps included in accumulated other comprehensive income 8,990 Fair value at March 31, 2018 $ 21,453</t>
  </si>
  <si>
    <t>ORGANIZATION AND NATURE OF OPERATIONS (Details) storage_unit in Thousands, ft² in Millions</t>
  </si>
  <si>
    <t>Mar. 31, 2018ft²storage_unitstateproperty</t>
  </si>
  <si>
    <t>Number of self storage properties owned | property</t>
  </si>
  <si>
    <t>Number of states that self storage properties are owned in | state</t>
  </si>
  <si>
    <t>Total rentable square feet in self storage properties | ft²</t>
  </si>
  <si>
    <t>Number of storage units owned | storage_unit</t>
  </si>
  <si>
    <t>SUMMARY OF SIGNIFICANT ACCOUNTING POLICIES - Narrative (Details) $ in Thousands</t>
  </si>
  <si>
    <t>Mar. 31, 2018USD ($)partnershipproperty</t>
  </si>
  <si>
    <t>Dec. 31, 2017USD ($)partnershipproperty</t>
  </si>
  <si>
    <t>Variable Interest Entity [Line Items]</t>
  </si>
  <si>
    <t>Number of self storage properties | property</t>
  </si>
  <si>
    <t>Net book value of real estate owned</t>
  </si>
  <si>
    <t>Carrying value of fixed rate mortgages</t>
  </si>
  <si>
    <t>Number of properties held for sale | property</t>
  </si>
  <si>
    <t>Mortgages | Fixed Rate Mortgages</t>
  </si>
  <si>
    <t>VIE, Primary Beneficiary</t>
  </si>
  <si>
    <t>Number of partnerships considered to be VIEs | partnership</t>
  </si>
  <si>
    <t>VIE, Primary Beneficiary | Mortgages | Fixed Rate Mortgages</t>
  </si>
  <si>
    <t>SUMMARY OF SIGNIFICANT ACCOUNTING POLICIES - Revenue Recognition (Details)</t>
  </si>
  <si>
    <t>12 Months Ended</t>
  </si>
  <si>
    <t>Mar. 31, 2018USD ($)property</t>
  </si>
  <si>
    <t>Mar. 31, 2017USD ($)</t>
  </si>
  <si>
    <t>Dec. 31, 2016USD ($)property</t>
  </si>
  <si>
    <t>Dec. 31, 2017USD ($)</t>
  </si>
  <si>
    <t>Disaggregation of Revenue [Line Items]</t>
  </si>
  <si>
    <t>Property management fees, call center fees and platform fees</t>
  </si>
  <si>
    <t>Deferred revenue related to the Initial JV Portfolio</t>
  </si>
  <si>
    <t>Joint Venture | Joint Venture</t>
  </si>
  <si>
    <t>Initial term of Joint Venture (in years)</t>
  </si>
  <si>
    <t>4 years</t>
  </si>
  <si>
    <t>Tenant Insurance and Protection Plan Fees and Commissions</t>
  </si>
  <si>
    <t>Retail Products and Supplies</t>
  </si>
  <si>
    <t>Property Management, Call Center, and Platform Fees</t>
  </si>
  <si>
    <t>Property management fees as percent of monthly gross revenues and net sales revenue of Joint Venture assets</t>
  </si>
  <si>
    <t>6.00%</t>
  </si>
  <si>
    <t>Call center fees as percent of monthly gross revenues and net sales revenue of Joint Venture assets</t>
  </si>
  <si>
    <t>1.00%</t>
  </si>
  <si>
    <t>Platform fees per Joint Venture property per month</t>
  </si>
  <si>
    <t>Acquisition Fees</t>
  </si>
  <si>
    <t>Acquisition fee for the Initial JV Portfolio</t>
  </si>
  <si>
    <t>Acquisition fees received as a percent of gross capitalization of Initial JV Portfolio</t>
  </si>
  <si>
    <t>0.65%</t>
  </si>
  <si>
    <t>Tenant Warranty Protection</t>
  </si>
  <si>
    <t>Percent of total warranty protection plan proceeds received per Joint Venture property (percent)</t>
  </si>
  <si>
    <t>50.00%</t>
  </si>
  <si>
    <t>NONCONTROLLING INTERESTS - Equity Interests (Details) - shares</t>
  </si>
  <si>
    <t>Partnership Subsidiaries [Member]</t>
  </si>
  <si>
    <t>Noncontrolling Interest [Line Items]</t>
  </si>
  <si>
    <t>Outstanding equity interest (in shares)</t>
  </si>
  <si>
    <t>Series A-1 Preferred Units | NSA OP, LP</t>
  </si>
  <si>
    <t>OP units | NSA OP, LP</t>
  </si>
  <si>
    <t>OP units | DownREIT Partnership</t>
  </si>
  <si>
    <t>Subordinated performance units | NSA OP, LP</t>
  </si>
  <si>
    <t>Subordinated performance units | DownREIT Partnership</t>
  </si>
  <si>
    <t>LTIP units | NSA OP, LP</t>
  </si>
  <si>
    <t>NONCONTROLLING INTERESTS - Narrative (Details) - $ / shares</t>
  </si>
  <si>
    <t>Class of Stock [Line Items]</t>
  </si>
  <si>
    <t>Series A-1 preferred units stated value (in dollars per share)</t>
  </si>
  <si>
    <t>Series A-1 Preferred Units</t>
  </si>
  <si>
    <t>Series A-1 preferred units dividend rate (percent)</t>
  </si>
  <si>
    <t>Unit conversion ratio</t>
  </si>
  <si>
    <t>Minimum conversion period (in years)</t>
  </si>
  <si>
    <t>1 year</t>
  </si>
  <si>
    <t>Issuance of shares/units (in shares)</t>
  </si>
  <si>
    <t>Redemptions/conversions of units (in shares)</t>
  </si>
  <si>
    <t>OP units | NSA OP, LP | Self Storage Properties</t>
  </si>
  <si>
    <t>5 years</t>
  </si>
  <si>
    <t>Subordinated performance units</t>
  </si>
  <si>
    <t>Percentage of cash available for distribution used in conversion ratio calculation</t>
  </si>
  <si>
    <t>110.00%</t>
  </si>
  <si>
    <t>Subordinated performance units | NSA OP, LP | Self Storage Properties</t>
  </si>
  <si>
    <t>Subordinated performance units | NSA OP, LP And DownREIT Partnership</t>
  </si>
  <si>
    <t>2 years</t>
  </si>
  <si>
    <t>Unit conversion, lock out period</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 - Narrative (Details) storage_unit in Thousands, $ in Thousands, ft² in Millions</t>
  </si>
  <si>
    <t>Mar. 31, 2018USD ($)ft²storage_unitstateproperty</t>
  </si>
  <si>
    <t>Dec. 31, 2016property</t>
  </si>
  <si>
    <t>Schedule of Equity Method Investments [Line Items]</t>
  </si>
  <si>
    <t>Total rentable square feet in self storage properties owned by the Joint Venture | ft²</t>
  </si>
  <si>
    <t>Number of storage units owned by the Joint Venture | storage_unit</t>
  </si>
  <si>
    <t>Number of states that the Joint Venture self storage properties are owned in | state</t>
  </si>
  <si>
    <t>Contributions to the Joint Venture | $</t>
  </si>
  <si>
    <t>Number of self storage properties acquired by the Joint Venture | property</t>
  </si>
  <si>
    <t>Aggregate purchase price of properties acquired by the Joint Venture | $</t>
  </si>
  <si>
    <t>Company's proportionate share of its Joint Venture (percent)</t>
  </si>
  <si>
    <t>25.00%</t>
  </si>
  <si>
    <t>INVESTMENT IN UNCONSOLIDATED REAL ESTATE VENTURE - Condensed Financial Position (Details) - USD ($) $ in Thousands</t>
  </si>
  <si>
    <t>ASSETS</t>
  </si>
  <si>
    <t>LIABILITIES AND EQUITY</t>
  </si>
  <si>
    <t>Other liabilities</t>
  </si>
  <si>
    <t>INVESTMENT IN UNCONSOLIDATED REAL ESTATE VENTURE - Condensed Operating Information (Details) - USD ($) $ in Thousands</t>
  </si>
  <si>
    <t>Net operating income</t>
  </si>
  <si>
    <t>Supervisory, administrative and other expenses</t>
  </si>
  <si>
    <t>Acquisition and other expenses</t>
  </si>
  <si>
    <t>Net loss</t>
  </si>
  <si>
    <t>SELF STORAGE PROPERTY ACQUISITIONS AND DISPOSITIONS - Narrative (Details) $ in Millions</t>
  </si>
  <si>
    <t>Business Acquisition [Line Items]</t>
  </si>
  <si>
    <t>Acquisition-related costs capitalized</t>
  </si>
  <si>
    <t>Recognized fair value allocated to real estate</t>
  </si>
  <si>
    <t>Number of self storage properties sold | property</t>
  </si>
  <si>
    <t>Gross selling price of self storage properties sold</t>
  </si>
  <si>
    <t>Customer In-Place Leases</t>
  </si>
  <si>
    <t>Recognized fair value allocated to in-place leases</t>
  </si>
  <si>
    <t>Affiliated Entity | Participating Regional Operator (PRO)</t>
  </si>
  <si>
    <t>Number of self storage properties acquired | property</t>
  </si>
  <si>
    <t>Estimated fair value of acquired self storage properties</t>
  </si>
  <si>
    <t>Self Storage Properties</t>
  </si>
  <si>
    <t>SELF STORAGE PROPERTY ACQUISITIONS AND DISPOSITIONS - Acquisitions (Details) - 2018 Acquisitions $ in Thousands</t>
  </si>
  <si>
    <t>Cash and Acquisition Costs</t>
  </si>
  <si>
    <t>Value of OP Equity</t>
  </si>
  <si>
    <t>Mortgages Assumed</t>
  </si>
  <si>
    <t>Other Liabilities</t>
  </si>
  <si>
    <t>OTHER ASSETS (Details) - USD ($) $ in Thousands</t>
  </si>
  <si>
    <t>Receivables:</t>
  </si>
  <si>
    <t>Trade, net</t>
  </si>
  <si>
    <t>PROs and other affiliates</t>
  </si>
  <si>
    <t>Receivable from unconsolidated real estate venture</t>
  </si>
  <si>
    <t>Property acquisition and other deposits</t>
  </si>
  <si>
    <t>Interest rate swaps</t>
  </si>
  <si>
    <t>Prepaid expenses and other</t>
  </si>
  <si>
    <t>Corporate furniture, equipment and other, net</t>
  </si>
  <si>
    <t>Goodwill</t>
  </si>
  <si>
    <t>Finite-Lived Intangible Assets [Line Items]</t>
  </si>
  <si>
    <t>Amortization expense</t>
  </si>
  <si>
    <t>Accumulated amortization</t>
  </si>
  <si>
    <t>Other Assets [Abstract]</t>
  </si>
  <si>
    <t>Intangible assets, net of amortization</t>
  </si>
  <si>
    <t>Trade Names</t>
  </si>
  <si>
    <t>Management Contract</t>
  </si>
  <si>
    <t>DEBT FINANCING - Debt Summary (Details) - USD ($) $ in Thousands</t>
  </si>
  <si>
    <t>Debt Instrument [Line Items]</t>
  </si>
  <si>
    <t>Principal amount</t>
  </si>
  <si>
    <t>Unamortized debt issuance costs and debt premium, net</t>
  </si>
  <si>
    <t>Total debt</t>
  </si>
  <si>
    <t>Line of Credit | Credit Facility | Revolving line of credit</t>
  </si>
  <si>
    <t>Effective interest rate (percent)</t>
  </si>
  <si>
    <t>3.28%</t>
  </si>
  <si>
    <t>Unsecured Debt | Credit Facility | Term loan A</t>
  </si>
  <si>
    <t>2.91%</t>
  </si>
  <si>
    <t>Unsecured Debt | Credit Facility | Term loan B</t>
  </si>
  <si>
    <t>3.24%</t>
  </si>
  <si>
    <t>Unsecured Debt | Credit Facility | Term loan C</t>
  </si>
  <si>
    <t>3.71%</t>
  </si>
  <si>
    <t>Unsecured Debt | Credit Facility | Term loan D</t>
  </si>
  <si>
    <t>3.79%</t>
  </si>
  <si>
    <t>Unsecured Debt | Term Loan Facility</t>
  </si>
  <si>
    <t>3.08%</t>
  </si>
  <si>
    <t>4.17%</t>
  </si>
  <si>
    <t>DEBT FINANCING - Future maturities (Details) - USD ($) $ in Thousands</t>
  </si>
  <si>
    <t>Scheduled Principal and Maturity Payments</t>
  </si>
  <si>
    <t>Remainder of 2018</t>
  </si>
  <si>
    <t>Thereafter</t>
  </si>
  <si>
    <t>Total principal</t>
  </si>
  <si>
    <t>Amortization of Premium and Unamortized Debt Issuance Costs</t>
  </si>
  <si>
    <t>Total premium amortization and unamortized debt issuance costs</t>
  </si>
  <si>
    <t>DEBT FINANCING - Narrative (Details) - USD ($)</t>
  </si>
  <si>
    <t>Jan. 29, 2018</t>
  </si>
  <si>
    <t>Credit Facility</t>
  </si>
  <si>
    <t>Maximum borrowing capacity</t>
  </si>
  <si>
    <t>Unsecured Debt | Amended Credit Facility</t>
  </si>
  <si>
    <t>Unsecured Debt | Amended Credit Facility | Term loan A</t>
  </si>
  <si>
    <t>Unsecured Debt | Amended Credit Facility | Term loan B</t>
  </si>
  <si>
    <t>Unsecured Debt | Amended Credit Facility | Term loan C</t>
  </si>
  <si>
    <t>Unsecured Debt | Amended Credit Facility | Term loan D</t>
  </si>
  <si>
    <t>Term loan D principal amount</t>
  </si>
  <si>
    <t>Credit facility expansion partial exercise</t>
  </si>
  <si>
    <t>Unsecured Debt | Credit Facility | Term loan D | Federal Funds Effective Swap Rate</t>
  </si>
  <si>
    <t>Borrowing rate spread (percent)</t>
  </si>
  <si>
    <t>0.50%</t>
  </si>
  <si>
    <t>Unsecured Debt | Credit Facility | Term loan D | LIBOR</t>
  </si>
  <si>
    <t>Unsecured Debt | Credit Facility | Term loan D | Minimum | LIBOR</t>
  </si>
  <si>
    <t>Leverage based margin threshold (percent)</t>
  </si>
  <si>
    <t>1.30%</t>
  </si>
  <si>
    <t>Elective leverage based margin threshold (percent)</t>
  </si>
  <si>
    <t>0.90%</t>
  </si>
  <si>
    <t>Unsecured Debt | Credit Facility | Term loan D | Minimum | Base Rate</t>
  </si>
  <si>
    <t>0.30%</t>
  </si>
  <si>
    <t>0.00%</t>
  </si>
  <si>
    <t>Unsecured Debt | Credit Facility | Term loan D | Maximum | LIBOR</t>
  </si>
  <si>
    <t>1.85%</t>
  </si>
  <si>
    <t>1.75%</t>
  </si>
  <si>
    <t>Unsecured Debt | Credit Facility | Term loan D | Maximum | Base Rate</t>
  </si>
  <si>
    <t>0.85%</t>
  </si>
  <si>
    <t>0.75%</t>
  </si>
  <si>
    <t>Unsecured Debt | Expansion Option of Amended Credit Facility</t>
  </si>
  <si>
    <t>Credit facility expansion option</t>
  </si>
  <si>
    <t>Line of Credit | Amended Credit Facility | Revolving line of credit</t>
  </si>
  <si>
    <t>Revolving line of credit remaining borrowing capacity</t>
  </si>
  <si>
    <t>Line of Credit | Credit Facility | Letter of credit</t>
  </si>
  <si>
    <t>Letters of credit outstanding</t>
  </si>
  <si>
    <t>EARNINGS PER SHARE - Basic and Diluted Earnings per Share (Details) - USD ($) $ / shares in Units, shares in Thousands, $ in Thousands</t>
  </si>
  <si>
    <t>Numerator</t>
  </si>
  <si>
    <t>Distributed and undistributed earnings allocated to participating securities</t>
  </si>
  <si>
    <t>Net income attributable to common shareholders - basic</t>
  </si>
  <si>
    <t>Effect of assumed conversion of dilutive securities</t>
  </si>
  <si>
    <t>Net income attributable to common shareholders - diluted</t>
  </si>
  <si>
    <t>Denominator</t>
  </si>
  <si>
    <t>Effect of dilutive securities:</t>
  </si>
  <si>
    <t>Effect of dilutive securities (in shares)</t>
  </si>
  <si>
    <t>EARNINGS PER SHARE - Narrative (Details)</t>
  </si>
  <si>
    <t>Mar. 31, 2018shares</t>
  </si>
  <si>
    <t>Mar. 31, 2017shares</t>
  </si>
  <si>
    <t>NSA OP, LP | OP units</t>
  </si>
  <si>
    <t>Antidilutive Securities Excluded from Computation of Earnings Per Share [Line Items]</t>
  </si>
  <si>
    <t>DownREIT Partnership | OP units</t>
  </si>
  <si>
    <t>DownREIT Partnership | Subordinated performance units</t>
  </si>
  <si>
    <t>NSA OP, LP And DownREIT Partnership | Subordinated performance units</t>
  </si>
  <si>
    <t>Long-Term Incentive Plan Unit based on service or market condition</t>
  </si>
  <si>
    <t>Weighted average outstanding equity interests excluded from computation of diluted earnings per share (in units)</t>
  </si>
  <si>
    <t>Long-Term Incentive Plan Unit based on future acquisitions</t>
  </si>
  <si>
    <t>OP units, DownREIT OP units, Subordinated performance units, DownREIT subordinated performance units</t>
  </si>
  <si>
    <t>RELATED PARTY TRANSACTIONS (Details) - USD ($) $ in Thousands</t>
  </si>
  <si>
    <t>Related Party Transaction [Line Items]</t>
  </si>
  <si>
    <t>Payroll and related costs reimbursed to the PROs by the Company</t>
  </si>
  <si>
    <t>Supervisory and Administrative Fee Agreement | Management | Participating Regional Operator (PRO)</t>
  </si>
  <si>
    <t>Supervisory and administrative fees paid to the PROs</t>
  </si>
  <si>
    <t>Supervisory and Administrative Fee Agreement | Management | Participating Regional Operator (PRO) | Minimum</t>
  </si>
  <si>
    <t>Supervisory and administrative fee agreement of gross revenue, percent</t>
  </si>
  <si>
    <t>5.00%</t>
  </si>
  <si>
    <t>Supervisory and Administrative Fee Agreement | Management | Participating Regional Operator (PRO) | Maximum</t>
  </si>
  <si>
    <t>Payroll Services | Management | Participating Regional Operator (PRO)</t>
  </si>
  <si>
    <t>Due Diligence Costs | Management | Participating Regional Operator (PRO)</t>
  </si>
  <si>
    <t>Due diligence expenses payable to the PROs</t>
  </si>
  <si>
    <t>NSA OP, LP | Affiliated Entity</t>
  </si>
  <si>
    <t>Value of co-investment in acquisition</t>
  </si>
  <si>
    <t>Subordinated performance units | NSA OP, LP | Affiliated Entity</t>
  </si>
  <si>
    <t>Subordinated performance units issued to an affiliate of Personal Mini</t>
  </si>
  <si>
    <t>FAIR VALUE MEASUREMENTS - Interest Swap Derivatives (Details) - Interest Rate Swap - Level 2 - Designated as Hedging Instrument - USD ($) $ in Thousands</t>
  </si>
  <si>
    <t>Fair Value, Net Derivative Asset (Liability) Measured on Recurring Basis [Roll Forward]</t>
  </si>
  <si>
    <t>Fair value at beginning of period</t>
  </si>
  <si>
    <t>Swap ineffectiveness</t>
  </si>
  <si>
    <t>Losses on interest rate swaps reclassified into interest expense from accumulated other comprehensive income</t>
  </si>
  <si>
    <t>Unrealized gains on interest rate swaps included in accumulated other comprehensive income</t>
  </si>
  <si>
    <t>Fair value of end of period</t>
  </si>
  <si>
    <t>FAIR VALUE MEASUREMENTS - Narrative (Details) - USD ($) $ in Millions</t>
  </si>
  <si>
    <t>Fair Value, Assets and Liabilities Measured on Recurring and Nonrecurring Basis [Line Items]</t>
  </si>
  <si>
    <t>Unrealized losses forecasted to be included in earnings transferred from AOCI in the next twelve months</t>
  </si>
  <si>
    <t>Level 2 | Recurring</t>
  </si>
  <si>
    <t>Fixed rate mortgages, fair value disclosure</t>
  </si>
  <si>
    <t>Weighted average market interest rate</t>
  </si>
  <si>
    <t>4.23%</t>
  </si>
  <si>
    <t>4.04%</t>
  </si>
  <si>
    <t>Weighted average contractual interest rate</t>
  </si>
  <si>
    <t>4.85%</t>
  </si>
  <si>
    <t>4.87%</t>
  </si>
  <si>
    <t>Designated as Hedging Instrument | Interest Rate Swap</t>
  </si>
  <si>
    <t>Notional amount</t>
  </si>
  <si>
    <t>Weighted average remaining term</t>
  </si>
  <si>
    <t>4 years 7 months</t>
  </si>
  <si>
    <t>Weighted average fixed rate</t>
  </si>
  <si>
    <t>1.77%</t>
  </si>
  <si>
    <t>Reported Value Measure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8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528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1453</v>
      </c>
      <c r="C3" s="7" t="n">
        <v>2275233</v>
      </c>
    </row>
    <row r="4" spans="1:3">
      <c r="A4" s="4" t="s">
        <v>26</v>
      </c>
      <c r="B4" s="5" t="n">
        <v>-188407</v>
      </c>
      <c r="C4" s="5" t="n">
        <v>-170358</v>
      </c>
    </row>
    <row r="5" spans="1:3">
      <c r="A5" s="4" t="s">
        <v>27</v>
      </c>
      <c r="B5" s="5" t="n">
        <v>2223046</v>
      </c>
      <c r="C5" s="5" t="n">
        <v>2104875</v>
      </c>
    </row>
    <row r="6" spans="1:3">
      <c r="A6" s="4" t="s">
        <v>28</v>
      </c>
      <c r="B6" s="5" t="n">
        <v>15262</v>
      </c>
      <c r="C6" s="5" t="n">
        <v>13366</v>
      </c>
    </row>
    <row r="7" spans="1:3">
      <c r="A7" s="4" t="s">
        <v>29</v>
      </c>
      <c r="B7" s="5" t="n">
        <v>2929</v>
      </c>
      <c r="C7" s="5" t="n">
        <v>3041</v>
      </c>
    </row>
    <row r="8" spans="1:3">
      <c r="A8" s="4" t="s">
        <v>30</v>
      </c>
      <c r="B8" s="5" t="n">
        <v>1943</v>
      </c>
      <c r="C8" s="5" t="n">
        <v>2185</v>
      </c>
    </row>
    <row r="9" spans="1:3">
      <c r="A9" s="4" t="s">
        <v>31</v>
      </c>
      <c r="B9" s="5" t="n">
        <v>90092</v>
      </c>
      <c r="C9" s="5" t="n">
        <v>89093</v>
      </c>
    </row>
    <row r="10" spans="1:3">
      <c r="A10" s="4" t="s">
        <v>32</v>
      </c>
      <c r="B10" s="5" t="n">
        <v>58637</v>
      </c>
      <c r="C10" s="5" t="n">
        <v>52615</v>
      </c>
    </row>
    <row r="11" spans="1:3">
      <c r="A11" s="4" t="s">
        <v>33</v>
      </c>
      <c r="B11" s="5" t="n">
        <v>0</v>
      </c>
      <c r="C11" s="5" t="n">
        <v>1555</v>
      </c>
    </row>
    <row r="12" spans="1:3">
      <c r="A12" s="4" t="s">
        <v>34</v>
      </c>
      <c r="B12" s="5" t="n">
        <v>2391909</v>
      </c>
      <c r="C12" s="5" t="n">
        <v>2266730</v>
      </c>
    </row>
    <row r="13" spans="1:3">
      <c r="A13" s="3" t="s">
        <v>35</v>
      </c>
    </row>
    <row r="14" spans="1:3">
      <c r="A14" s="4" t="s">
        <v>36</v>
      </c>
      <c r="B14" s="5" t="n">
        <v>1069600</v>
      </c>
      <c r="C14" s="5" t="n">
        <v>958097</v>
      </c>
    </row>
    <row r="15" spans="1:3">
      <c r="A15" s="4" t="s">
        <v>37</v>
      </c>
      <c r="B15" s="5" t="n">
        <v>24079</v>
      </c>
      <c r="C15" s="5" t="n">
        <v>24459</v>
      </c>
    </row>
    <row r="16" spans="1:3">
      <c r="A16" s="4" t="s">
        <v>38</v>
      </c>
      <c r="B16" s="5" t="n">
        <v>13542</v>
      </c>
      <c r="C16" s="5" t="n">
        <v>12687</v>
      </c>
    </row>
    <row r="17" spans="1:3">
      <c r="A17" s="4" t="s">
        <v>39</v>
      </c>
      <c r="B17" s="5" t="n">
        <v>1107221</v>
      </c>
      <c r="C17" s="5" t="n">
        <v>995243</v>
      </c>
    </row>
    <row r="18" spans="1:3">
      <c r="A18" s="4" t="s">
        <v>40</v>
      </c>
      <c r="B18" s="4" t="s">
        <v>41</v>
      </c>
      <c r="C18" s="4" t="s">
        <v>41</v>
      </c>
    </row>
    <row r="19" spans="1:3">
      <c r="A19" s="3" t="s">
        <v>42</v>
      </c>
    </row>
    <row r="20" spans="1:3">
      <c r="A20" s="4" t="s">
        <v>43</v>
      </c>
      <c r="B20" s="5" t="n">
        <v>172500</v>
      </c>
      <c r="C20" s="5" t="n">
        <v>172500</v>
      </c>
    </row>
    <row r="21" spans="1:3">
      <c r="A21" s="4" t="s">
        <v>44</v>
      </c>
      <c r="B21" s="5" t="n">
        <v>504</v>
      </c>
      <c r="C21" s="5" t="n">
        <v>503</v>
      </c>
    </row>
    <row r="22" spans="1:3">
      <c r="A22" s="4" t="s">
        <v>45</v>
      </c>
      <c r="B22" s="5" t="n">
        <v>700762</v>
      </c>
      <c r="C22" s="5" t="n">
        <v>711467</v>
      </c>
    </row>
    <row r="23" spans="1:3">
      <c r="A23" s="4" t="s">
        <v>46</v>
      </c>
      <c r="B23" s="5" t="n">
        <v>-61956</v>
      </c>
      <c r="C23" s="5" t="n">
        <v>-55729</v>
      </c>
    </row>
    <row r="24" spans="1:3">
      <c r="A24" s="4" t="s">
        <v>47</v>
      </c>
      <c r="B24" s="5" t="n">
        <v>17485</v>
      </c>
      <c r="C24" s="5" t="n">
        <v>12282</v>
      </c>
    </row>
    <row r="25" spans="1:3">
      <c r="A25" s="4" t="s">
        <v>48</v>
      </c>
      <c r="B25" s="5" t="n">
        <v>829295</v>
      </c>
      <c r="C25" s="5" t="n">
        <v>841023</v>
      </c>
    </row>
    <row r="26" spans="1:3">
      <c r="A26" s="4" t="s">
        <v>49</v>
      </c>
      <c r="B26" s="5" t="n">
        <v>455393</v>
      </c>
      <c r="C26" s="5" t="n">
        <v>430464</v>
      </c>
    </row>
    <row r="27" spans="1:3">
      <c r="A27" s="4" t="s">
        <v>50</v>
      </c>
      <c r="B27" s="5" t="n">
        <v>1284688</v>
      </c>
      <c r="C27" s="5" t="n">
        <v>1271487</v>
      </c>
    </row>
    <row r="28" spans="1:3">
      <c r="A28" s="4" t="s">
        <v>51</v>
      </c>
      <c r="B28" s="7" t="n">
        <v>2391909</v>
      </c>
      <c r="C28" s="7" t="n">
        <v>2266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12</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251</v>
      </c>
      <c r="B1" s="2" t="s">
        <v>252</v>
      </c>
    </row>
    <row r="2" spans="1:2">
      <c r="A2" s="3" t="s">
        <v>166</v>
      </c>
    </row>
    <row r="3" spans="1:2">
      <c r="A3" s="4" t="s">
        <v>253</v>
      </c>
      <c r="B3" s="5" t="n">
        <v>468</v>
      </c>
    </row>
    <row r="4" spans="1:2">
      <c r="A4" s="4" t="s">
        <v>254</v>
      </c>
      <c r="B4" s="5" t="n">
        <v>26</v>
      </c>
    </row>
    <row r="5" spans="1:2">
      <c r="A5" s="4" t="s">
        <v>255</v>
      </c>
      <c r="B5" s="9" t="n">
        <v>28.5</v>
      </c>
    </row>
    <row r="6" spans="1:2">
      <c r="A6" s="4" t="s">
        <v>256</v>
      </c>
      <c r="B6" s="5" t="n">
        <v>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50000000</v>
      </c>
      <c r="C4" s="5" t="n">
        <v>50000000</v>
      </c>
    </row>
    <row r="5" spans="1:3">
      <c r="A5" s="4" t="s">
        <v>56</v>
      </c>
      <c r="B5" s="5" t="n">
        <v>6900000</v>
      </c>
      <c r="C5" s="5" t="n">
        <v>6900000</v>
      </c>
    </row>
    <row r="6" spans="1:3">
      <c r="A6" s="4" t="s">
        <v>57</v>
      </c>
      <c r="B6" s="5" t="n">
        <v>6900000</v>
      </c>
      <c r="C6" s="5" t="n">
        <v>6900000</v>
      </c>
    </row>
    <row r="7" spans="1:3">
      <c r="A7" s="4" t="s">
        <v>58</v>
      </c>
      <c r="B7" s="8" t="n">
        <v>0.01</v>
      </c>
      <c r="C7" s="8" t="n">
        <v>0.01</v>
      </c>
    </row>
    <row r="8" spans="1:3">
      <c r="A8" s="4" t="s">
        <v>59</v>
      </c>
      <c r="B8" s="5" t="n">
        <v>250000000</v>
      </c>
      <c r="C8" s="5" t="n">
        <v>250000000</v>
      </c>
    </row>
    <row r="9" spans="1:3">
      <c r="A9" s="4" t="s">
        <v>60</v>
      </c>
      <c r="B9" s="5" t="n">
        <v>50438731</v>
      </c>
      <c r="C9" s="5" t="n">
        <v>50284934</v>
      </c>
    </row>
    <row r="10" spans="1:3">
      <c r="A10" s="4" t="s">
        <v>61</v>
      </c>
      <c r="B10" s="5" t="n">
        <v>50438731</v>
      </c>
      <c r="C10" s="5" t="n">
        <v>50284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57</v>
      </c>
      <c r="B1" s="2" t="s">
        <v>258</v>
      </c>
      <c r="C1" s="2" t="s">
        <v>259</v>
      </c>
    </row>
    <row r="2" spans="1:3">
      <c r="A2" s="3" t="s">
        <v>260</v>
      </c>
    </row>
    <row r="3" spans="1:3">
      <c r="A3" s="4" t="s">
        <v>261</v>
      </c>
      <c r="B3" s="5" t="n">
        <v>468</v>
      </c>
    </row>
    <row r="4" spans="1:3">
      <c r="A4" s="4" t="s">
        <v>262</v>
      </c>
      <c r="B4" s="7" t="n">
        <v>2223046</v>
      </c>
      <c r="C4" s="7" t="n">
        <v>2104875</v>
      </c>
    </row>
    <row r="5" spans="1:3">
      <c r="A5" s="4" t="s">
        <v>263</v>
      </c>
      <c r="B5" s="5" t="n">
        <v>1067165</v>
      </c>
      <c r="C5" s="7" t="n">
        <v>954991</v>
      </c>
    </row>
    <row r="6" spans="1:3">
      <c r="A6" s="4" t="s">
        <v>264</v>
      </c>
      <c r="C6" s="5" t="n">
        <v>1</v>
      </c>
    </row>
    <row r="7" spans="1:3">
      <c r="A7" s="4" t="s">
        <v>265</v>
      </c>
    </row>
    <row r="8" spans="1:3">
      <c r="A8" s="3" t="s">
        <v>260</v>
      </c>
    </row>
    <row r="9" spans="1:3">
      <c r="A9" s="4" t="s">
        <v>263</v>
      </c>
      <c r="B9" s="7" t="n">
        <v>274540</v>
      </c>
      <c r="C9" s="7" t="n">
        <v>271491</v>
      </c>
    </row>
    <row r="10" spans="1:3">
      <c r="A10" s="4" t="s">
        <v>266</v>
      </c>
    </row>
    <row r="11" spans="1:3">
      <c r="A11" s="3" t="s">
        <v>260</v>
      </c>
    </row>
    <row r="12" spans="1:3">
      <c r="A12" s="4" t="s">
        <v>267</v>
      </c>
      <c r="B12" s="5" t="n">
        <v>21</v>
      </c>
      <c r="C12" s="5" t="n">
        <v>21</v>
      </c>
    </row>
    <row r="13" spans="1:3">
      <c r="A13" s="4" t="s">
        <v>261</v>
      </c>
      <c r="B13" s="5" t="n">
        <v>34</v>
      </c>
      <c r="C13" s="5" t="n">
        <v>34</v>
      </c>
    </row>
    <row r="14" spans="1:3">
      <c r="A14" s="4" t="s">
        <v>262</v>
      </c>
      <c r="B14" s="7" t="n">
        <v>246100</v>
      </c>
      <c r="C14" s="7" t="n">
        <v>248000</v>
      </c>
    </row>
    <row r="15" spans="1:3">
      <c r="A15" s="4" t="s">
        <v>268</v>
      </c>
    </row>
    <row r="16" spans="1:3">
      <c r="A16" s="3" t="s">
        <v>260</v>
      </c>
    </row>
    <row r="17" spans="1:3">
      <c r="A17" s="4" t="s">
        <v>263</v>
      </c>
      <c r="B17" s="7" t="n">
        <v>139800</v>
      </c>
      <c r="C17" s="7" t="n">
        <v>140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69</v>
      </c>
      <c r="B1" s="2" t="s">
        <v>1</v>
      </c>
      <c r="D1" s="2" t="s">
        <v>270</v>
      </c>
    </row>
    <row r="2" spans="1:5">
      <c r="B2" s="2" t="s">
        <v>271</v>
      </c>
      <c r="C2" s="2" t="s">
        <v>272</v>
      </c>
      <c r="D2" s="2" t="s">
        <v>273</v>
      </c>
      <c r="E2" s="2" t="s">
        <v>274</v>
      </c>
    </row>
    <row r="3" spans="1:5">
      <c r="A3" s="3" t="s">
        <v>275</v>
      </c>
    </row>
    <row r="4" spans="1:5">
      <c r="A4" s="4" t="s">
        <v>66</v>
      </c>
      <c r="B4" s="7" t="n">
        <v>2321000</v>
      </c>
      <c r="C4" s="7" t="n">
        <v>1881000</v>
      </c>
    </row>
    <row r="5" spans="1:5">
      <c r="A5" s="4" t="s">
        <v>276</v>
      </c>
      <c r="B5" s="7" t="n">
        <v>2161000</v>
      </c>
      <c r="C5" s="5" t="n">
        <v>1838000</v>
      </c>
    </row>
    <row r="6" spans="1:5">
      <c r="A6" s="4" t="s">
        <v>261</v>
      </c>
      <c r="B6" s="5" t="n">
        <v>468</v>
      </c>
    </row>
    <row r="7" spans="1:5">
      <c r="A7" s="4" t="s">
        <v>277</v>
      </c>
      <c r="B7" s="7" t="n">
        <v>13542000</v>
      </c>
      <c r="E7" s="7" t="n">
        <v>12687000</v>
      </c>
    </row>
    <row r="8" spans="1:5">
      <c r="A8" s="4" t="s">
        <v>278</v>
      </c>
    </row>
    <row r="9" spans="1:5">
      <c r="A9" s="3" t="s">
        <v>275</v>
      </c>
    </row>
    <row r="10" spans="1:5">
      <c r="A10" s="4" t="s">
        <v>261</v>
      </c>
      <c r="B10" s="5" t="n">
        <v>72</v>
      </c>
      <c r="D10" s="5" t="n">
        <v>66</v>
      </c>
    </row>
    <row r="11" spans="1:5">
      <c r="A11" s="4" t="s">
        <v>279</v>
      </c>
      <c r="D11" s="4" t="s">
        <v>280</v>
      </c>
    </row>
    <row r="12" spans="1:5">
      <c r="A12" s="4" t="s">
        <v>281</v>
      </c>
    </row>
    <row r="13" spans="1:5">
      <c r="A13" s="3" t="s">
        <v>275</v>
      </c>
    </row>
    <row r="14" spans="1:5">
      <c r="A14" s="4" t="s">
        <v>66</v>
      </c>
      <c r="B14" s="7" t="n">
        <v>1700000</v>
      </c>
      <c r="C14" s="5" t="n">
        <v>1400000</v>
      </c>
    </row>
    <row r="15" spans="1:5">
      <c r="A15" s="4" t="s">
        <v>282</v>
      </c>
    </row>
    <row r="16" spans="1:5">
      <c r="A16" s="3" t="s">
        <v>275</v>
      </c>
    </row>
    <row r="17" spans="1:5">
      <c r="A17" s="4" t="s">
        <v>66</v>
      </c>
      <c r="B17" s="7" t="n">
        <v>400000</v>
      </c>
      <c r="C17" s="5" t="n">
        <v>300000</v>
      </c>
    </row>
    <row r="18" spans="1:5">
      <c r="A18" s="4" t="s">
        <v>283</v>
      </c>
    </row>
    <row r="19" spans="1:5">
      <c r="A19" s="3" t="s">
        <v>275</v>
      </c>
    </row>
    <row r="20" spans="1:5">
      <c r="A20" s="4" t="s">
        <v>284</v>
      </c>
      <c r="B20" s="4" t="s">
        <v>285</v>
      </c>
    </row>
    <row r="21" spans="1:5">
      <c r="A21" s="4" t="s">
        <v>286</v>
      </c>
      <c r="B21" s="4" t="s">
        <v>287</v>
      </c>
    </row>
    <row r="22" spans="1:5">
      <c r="A22" s="4" t="s">
        <v>288</v>
      </c>
      <c r="B22" s="7" t="n">
        <v>1250</v>
      </c>
    </row>
    <row r="23" spans="1:5">
      <c r="A23" s="4" t="s">
        <v>276</v>
      </c>
      <c r="B23" s="5" t="n">
        <v>1300000</v>
      </c>
      <c r="C23" s="5" t="n">
        <v>1100000</v>
      </c>
    </row>
    <row r="24" spans="1:5">
      <c r="A24" s="4" t="s">
        <v>289</v>
      </c>
    </row>
    <row r="25" spans="1:5">
      <c r="A25" s="3" t="s">
        <v>275</v>
      </c>
    </row>
    <row r="26" spans="1:5">
      <c r="A26" s="4" t="s">
        <v>276</v>
      </c>
      <c r="B26" s="5" t="n">
        <v>300000</v>
      </c>
      <c r="C26" s="5" t="n">
        <v>300000</v>
      </c>
    </row>
    <row r="27" spans="1:5">
      <c r="A27" s="4" t="s">
        <v>290</v>
      </c>
      <c r="D27" s="7" t="n">
        <v>4100000</v>
      </c>
    </row>
    <row r="28" spans="1:5">
      <c r="A28" s="4" t="s">
        <v>291</v>
      </c>
      <c r="D28" s="4" t="s">
        <v>292</v>
      </c>
    </row>
    <row r="29" spans="1:5">
      <c r="A29" s="4" t="s">
        <v>277</v>
      </c>
      <c r="B29" s="5" t="n">
        <v>2600000</v>
      </c>
      <c r="E29" s="7" t="n">
        <v>2800000</v>
      </c>
    </row>
    <row r="30" spans="1:5">
      <c r="A30" s="4" t="s">
        <v>293</v>
      </c>
    </row>
    <row r="31" spans="1:5">
      <c r="A31" s="3" t="s">
        <v>275</v>
      </c>
    </row>
    <row r="32" spans="1:5">
      <c r="A32" s="4" t="s">
        <v>276</v>
      </c>
      <c r="B32" s="7" t="n">
        <v>500000</v>
      </c>
      <c r="C32" s="7" t="n">
        <v>500000</v>
      </c>
    </row>
    <row r="33" spans="1:5">
      <c r="A33" s="4" t="s">
        <v>294</v>
      </c>
      <c r="B33" s="4" t="s">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23</v>
      </c>
    </row>
    <row r="2" spans="1:3">
      <c r="A2" s="4" t="s">
        <v>297</v>
      </c>
    </row>
    <row r="3" spans="1:3">
      <c r="A3" s="3" t="s">
        <v>298</v>
      </c>
    </row>
    <row r="4" spans="1:3">
      <c r="A4" s="4" t="s">
        <v>299</v>
      </c>
      <c r="B4" s="5" t="n">
        <v>47154655</v>
      </c>
      <c r="C4" s="5" t="n">
        <v>45317526</v>
      </c>
    </row>
    <row r="5" spans="1:3">
      <c r="A5" s="4" t="s">
        <v>300</v>
      </c>
    </row>
    <row r="6" spans="1:3">
      <c r="A6" s="3" t="s">
        <v>298</v>
      </c>
    </row>
    <row r="7" spans="1:3">
      <c r="A7" s="4" t="s">
        <v>299</v>
      </c>
      <c r="B7" s="5" t="n">
        <v>316103</v>
      </c>
      <c r="C7" s="5" t="n">
        <v>0</v>
      </c>
    </row>
    <row r="8" spans="1:3">
      <c r="A8" s="4" t="s">
        <v>301</v>
      </c>
    </row>
    <row r="9" spans="1:3">
      <c r="A9" s="3" t="s">
        <v>298</v>
      </c>
    </row>
    <row r="10" spans="1:3">
      <c r="A10" s="4" t="s">
        <v>299</v>
      </c>
      <c r="B10" s="5" t="n">
        <v>29062706</v>
      </c>
      <c r="C10" s="5" t="n">
        <v>26719607</v>
      </c>
    </row>
    <row r="11" spans="1:3">
      <c r="A11" s="4" t="s">
        <v>302</v>
      </c>
    </row>
    <row r="12" spans="1:3">
      <c r="A12" s="3" t="s">
        <v>298</v>
      </c>
    </row>
    <row r="13" spans="1:3">
      <c r="A13" s="4" t="s">
        <v>299</v>
      </c>
      <c r="B13" s="5" t="n">
        <v>1834786</v>
      </c>
      <c r="C13" s="5" t="n">
        <v>1834786</v>
      </c>
    </row>
    <row r="14" spans="1:3">
      <c r="A14" s="4" t="s">
        <v>303</v>
      </c>
    </row>
    <row r="15" spans="1:3">
      <c r="A15" s="3" t="s">
        <v>298</v>
      </c>
    </row>
    <row r="16" spans="1:3">
      <c r="A16" s="4" t="s">
        <v>299</v>
      </c>
      <c r="B16" s="5" t="n">
        <v>10663892</v>
      </c>
      <c r="C16" s="5" t="n">
        <v>11604738</v>
      </c>
    </row>
    <row r="17" spans="1:3">
      <c r="A17" s="4" t="s">
        <v>304</v>
      </c>
    </row>
    <row r="18" spans="1:3">
      <c r="A18" s="3" t="s">
        <v>298</v>
      </c>
    </row>
    <row r="19" spans="1:3">
      <c r="A19" s="4" t="s">
        <v>299</v>
      </c>
      <c r="B19" s="5" t="n">
        <v>4386999</v>
      </c>
      <c r="C19" s="5" t="n">
        <v>4386999</v>
      </c>
    </row>
    <row r="20" spans="1:3">
      <c r="A20" s="4" t="s">
        <v>305</v>
      </c>
    </row>
    <row r="21" spans="1:3">
      <c r="A21" s="3" t="s">
        <v>298</v>
      </c>
    </row>
    <row r="22" spans="1:3">
      <c r="A22" s="4" t="s">
        <v>299</v>
      </c>
      <c r="B22" s="5" t="n">
        <v>890169</v>
      </c>
      <c r="C22" s="5" t="n">
        <v>771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3</v>
      </c>
    </row>
    <row r="3" spans="1:3">
      <c r="A3" s="3" t="s">
        <v>307</v>
      </c>
    </row>
    <row r="4" spans="1:3">
      <c r="A4" s="4" t="s">
        <v>308</v>
      </c>
      <c r="B4" s="8" t="n">
        <v>0.01</v>
      </c>
      <c r="C4" s="8" t="n">
        <v>0.01</v>
      </c>
    </row>
    <row r="5" spans="1:3">
      <c r="A5" s="4" t="s">
        <v>58</v>
      </c>
      <c r="B5" s="8" t="n">
        <v>0.01</v>
      </c>
      <c r="C5" s="8" t="n">
        <v>0.01</v>
      </c>
    </row>
    <row r="6" spans="1:3">
      <c r="A6" s="4" t="s">
        <v>309</v>
      </c>
    </row>
    <row r="7" spans="1:3">
      <c r="A7" s="3" t="s">
        <v>307</v>
      </c>
    </row>
    <row r="8" spans="1:3">
      <c r="A8" s="4" t="s">
        <v>310</v>
      </c>
      <c r="B8" s="4" t="s">
        <v>285</v>
      </c>
    </row>
    <row r="9" spans="1:3">
      <c r="A9" s="4" t="s">
        <v>308</v>
      </c>
      <c r="B9" s="7" t="n">
        <v>25</v>
      </c>
    </row>
    <row r="10" spans="1:3">
      <c r="A10" s="4" t="s">
        <v>300</v>
      </c>
    </row>
    <row r="11" spans="1:3">
      <c r="A11" s="3" t="s">
        <v>307</v>
      </c>
    </row>
    <row r="12" spans="1:3">
      <c r="A12" s="4" t="s">
        <v>311</v>
      </c>
      <c r="B12" s="5" t="n">
        <v>1</v>
      </c>
    </row>
    <row r="13" spans="1:3">
      <c r="A13" s="4" t="s">
        <v>301</v>
      </c>
    </row>
    <row r="14" spans="1:3">
      <c r="A14" s="3" t="s">
        <v>307</v>
      </c>
    </row>
    <row r="15" spans="1:3">
      <c r="A15" s="4" t="s">
        <v>311</v>
      </c>
      <c r="B15" s="5" t="n">
        <v>1</v>
      </c>
    </row>
    <row r="16" spans="1:3">
      <c r="A16" s="4" t="s">
        <v>312</v>
      </c>
      <c r="B16" s="4" t="s">
        <v>313</v>
      </c>
    </row>
    <row r="17" spans="1:3">
      <c r="A17" s="4" t="s">
        <v>314</v>
      </c>
      <c r="B17" s="5" t="n">
        <v>2024170</v>
      </c>
    </row>
    <row r="18" spans="1:3">
      <c r="A18" s="4" t="s">
        <v>315</v>
      </c>
      <c r="B18" s="5" t="n">
        <v>145334</v>
      </c>
    </row>
    <row r="19" spans="1:3">
      <c r="A19" s="4" t="s">
        <v>316</v>
      </c>
    </row>
    <row r="20" spans="1:3">
      <c r="A20" s="3" t="s">
        <v>307</v>
      </c>
    </row>
    <row r="21" spans="1:3">
      <c r="A21" s="4" t="s">
        <v>314</v>
      </c>
      <c r="B21" s="5" t="n">
        <v>464263</v>
      </c>
    </row>
    <row r="22" spans="1:3">
      <c r="A22" s="4" t="s">
        <v>302</v>
      </c>
    </row>
    <row r="23" spans="1:3">
      <c r="A23" s="3" t="s">
        <v>307</v>
      </c>
    </row>
    <row r="24" spans="1:3">
      <c r="A24" s="4" t="s">
        <v>311</v>
      </c>
      <c r="B24" s="5" t="n">
        <v>1</v>
      </c>
    </row>
    <row r="25" spans="1:3">
      <c r="A25" s="4" t="s">
        <v>312</v>
      </c>
      <c r="B25" s="4" t="s">
        <v>317</v>
      </c>
    </row>
    <row r="26" spans="1:3">
      <c r="A26" s="4" t="s">
        <v>318</v>
      </c>
    </row>
    <row r="27" spans="1:3">
      <c r="A27" s="3" t="s">
        <v>307</v>
      </c>
    </row>
    <row r="28" spans="1:3">
      <c r="A28" s="4" t="s">
        <v>319</v>
      </c>
      <c r="B28" s="4" t="s">
        <v>320</v>
      </c>
    </row>
    <row r="29" spans="1:3">
      <c r="A29" s="4" t="s">
        <v>303</v>
      </c>
    </row>
    <row r="30" spans="1:3">
      <c r="A30" s="3" t="s">
        <v>307</v>
      </c>
    </row>
    <row r="31" spans="1:3">
      <c r="A31" s="4" t="s">
        <v>315</v>
      </c>
      <c r="B31" s="5" t="n">
        <v>997074</v>
      </c>
    </row>
    <row r="32" spans="1:3">
      <c r="A32" s="4" t="s">
        <v>321</v>
      </c>
    </row>
    <row r="33" spans="1:3">
      <c r="A33" s="3" t="s">
        <v>307</v>
      </c>
    </row>
    <row r="34" spans="1:3">
      <c r="A34" s="4" t="s">
        <v>314</v>
      </c>
      <c r="B34" s="5" t="n">
        <v>56228</v>
      </c>
    </row>
    <row r="35" spans="1:3">
      <c r="A35" s="4" t="s">
        <v>304</v>
      </c>
    </row>
    <row r="36" spans="1:3">
      <c r="A36" s="3" t="s">
        <v>307</v>
      </c>
    </row>
    <row r="37" spans="1:3">
      <c r="A37" s="4" t="s">
        <v>311</v>
      </c>
      <c r="B37" s="5" t="n">
        <v>1</v>
      </c>
    </row>
    <row r="38" spans="1:3">
      <c r="A38" s="4" t="s">
        <v>312</v>
      </c>
      <c r="B38" s="4" t="s">
        <v>317</v>
      </c>
    </row>
    <row r="39" spans="1:3">
      <c r="A39" s="4" t="s">
        <v>322</v>
      </c>
    </row>
    <row r="40" spans="1:3">
      <c r="A40" s="3" t="s">
        <v>307</v>
      </c>
    </row>
    <row r="41" spans="1:3">
      <c r="A41" s="4" t="s">
        <v>311</v>
      </c>
      <c r="B41" s="5" t="n">
        <v>1</v>
      </c>
    </row>
    <row r="42" spans="1:3">
      <c r="A42" s="4" t="s">
        <v>312</v>
      </c>
      <c r="B42" s="4" t="s">
        <v>323</v>
      </c>
    </row>
    <row r="43" spans="1:3">
      <c r="A43" s="4" t="s">
        <v>324</v>
      </c>
      <c r="B43" s="4" t="s">
        <v>323</v>
      </c>
    </row>
    <row r="44" spans="1:3">
      <c r="A44" s="4" t="s">
        <v>305</v>
      </c>
    </row>
    <row r="45" spans="1:3">
      <c r="A45" s="3" t="s">
        <v>307</v>
      </c>
    </row>
    <row r="46" spans="1:3">
      <c r="A46" s="4" t="s">
        <v>311</v>
      </c>
      <c r="B46"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25</v>
      </c>
      <c r="B1" s="2" t="s">
        <v>1</v>
      </c>
    </row>
    <row r="2" spans="1:4">
      <c r="B2" s="2" t="s">
        <v>2</v>
      </c>
      <c r="C2" s="2" t="s">
        <v>63</v>
      </c>
      <c r="D2" s="2" t="s">
        <v>23</v>
      </c>
    </row>
    <row r="3" spans="1:4">
      <c r="A3" s="3" t="s">
        <v>175</v>
      </c>
    </row>
    <row r="4" spans="1:4">
      <c r="A4" s="4" t="s">
        <v>326</v>
      </c>
      <c r="B4" s="7" t="n">
        <v>550025</v>
      </c>
      <c r="D4" s="7" t="n">
        <v>528304</v>
      </c>
    </row>
    <row r="5" spans="1:4">
      <c r="A5" s="4" t="s">
        <v>327</v>
      </c>
      <c r="B5" s="5" t="n">
        <v>1855728</v>
      </c>
      <c r="D5" s="5" t="n">
        <v>1741459</v>
      </c>
    </row>
    <row r="6" spans="1:4">
      <c r="A6" s="4" t="s">
        <v>328</v>
      </c>
      <c r="B6" s="5" t="n">
        <v>5700</v>
      </c>
      <c r="D6" s="5" t="n">
        <v>5470</v>
      </c>
    </row>
    <row r="7" spans="1:4">
      <c r="A7" s="4" t="s">
        <v>329</v>
      </c>
      <c r="B7" s="5" t="n">
        <v>2411453</v>
      </c>
      <c r="D7" s="5" t="n">
        <v>2275233</v>
      </c>
    </row>
    <row r="8" spans="1:4">
      <c r="A8" s="4" t="s">
        <v>26</v>
      </c>
      <c r="B8" s="5" t="n">
        <v>-188407</v>
      </c>
      <c r="D8" s="5" t="n">
        <v>-170358</v>
      </c>
    </row>
    <row r="9" spans="1:4">
      <c r="A9" s="4" t="s">
        <v>27</v>
      </c>
      <c r="B9" s="5" t="n">
        <v>2223046</v>
      </c>
      <c r="D9" s="7" t="n">
        <v>2104875</v>
      </c>
    </row>
    <row r="10" spans="1:4">
      <c r="A10" s="4" t="s">
        <v>330</v>
      </c>
      <c r="B10" s="7" t="n">
        <v>18000</v>
      </c>
      <c r="C10" s="7" t="n">
        <v>14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2"/>
  </cols>
  <sheetData>
    <row r="1" spans="1:4">
      <c r="A1" s="1" t="s">
        <v>331</v>
      </c>
      <c r="B1" s="2" t="s">
        <v>1</v>
      </c>
    </row>
    <row r="2" spans="1:4">
      <c r="B2" s="2" t="s">
        <v>332</v>
      </c>
      <c r="C2" s="2" t="s">
        <v>272</v>
      </c>
      <c r="D2" s="2" t="s">
        <v>333</v>
      </c>
    </row>
    <row r="3" spans="1:4">
      <c r="A3" s="3" t="s">
        <v>334</v>
      </c>
    </row>
    <row r="4" spans="1:4">
      <c r="A4" s="4" t="s">
        <v>261</v>
      </c>
      <c r="B4" s="5" t="n">
        <v>468</v>
      </c>
    </row>
    <row r="5" spans="1:4">
      <c r="A5" s="4" t="s">
        <v>335</v>
      </c>
      <c r="B5" s="9" t="n">
        <v>28.5</v>
      </c>
    </row>
    <row r="6" spans="1:4">
      <c r="A6" s="4" t="s">
        <v>336</v>
      </c>
      <c r="B6" s="5" t="n">
        <v>227</v>
      </c>
    </row>
    <row r="7" spans="1:4">
      <c r="A7" s="4" t="s">
        <v>337</v>
      </c>
      <c r="B7" s="5" t="n">
        <v>26</v>
      </c>
    </row>
    <row r="8" spans="1:4">
      <c r="A8" s="4" t="s">
        <v>338</v>
      </c>
      <c r="B8" s="7" t="n">
        <v>2390</v>
      </c>
      <c r="C8" s="7" t="n">
        <v>0</v>
      </c>
    </row>
    <row r="9" spans="1:4">
      <c r="A9" s="4" t="s">
        <v>278</v>
      </c>
    </row>
    <row r="10" spans="1:4">
      <c r="A10" s="3" t="s">
        <v>334</v>
      </c>
    </row>
    <row r="11" spans="1:4">
      <c r="A11" s="4" t="s">
        <v>261</v>
      </c>
      <c r="B11" s="5" t="n">
        <v>72</v>
      </c>
      <c r="D11" s="5" t="n">
        <v>66</v>
      </c>
    </row>
    <row r="12" spans="1:4">
      <c r="A12" s="4" t="s">
        <v>335</v>
      </c>
      <c r="B12" s="5" t="n">
        <v>5</v>
      </c>
    </row>
    <row r="13" spans="1:4">
      <c r="A13" s="4" t="s">
        <v>336</v>
      </c>
      <c r="B13" s="5" t="n">
        <v>40</v>
      </c>
    </row>
    <row r="14" spans="1:4">
      <c r="A14" s="4" t="s">
        <v>337</v>
      </c>
      <c r="B14" s="5" t="n">
        <v>13</v>
      </c>
    </row>
    <row r="15" spans="1:4">
      <c r="A15" s="4" t="s">
        <v>339</v>
      </c>
      <c r="B15" s="5" t="n">
        <v>1</v>
      </c>
    </row>
    <row r="16" spans="1:4">
      <c r="A16" s="4" t="s">
        <v>340</v>
      </c>
      <c r="B16" s="7" t="n">
        <v>9500</v>
      </c>
    </row>
    <row r="17" spans="1:4">
      <c r="A17" s="4" t="s">
        <v>338</v>
      </c>
      <c r="B17" s="7" t="n">
        <v>2400</v>
      </c>
    </row>
    <row r="18" spans="1:4">
      <c r="A18" s="4" t="s">
        <v>341</v>
      </c>
      <c r="B18" s="4" t="s">
        <v>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27</v>
      </c>
      <c r="B3" s="7" t="n">
        <v>660645</v>
      </c>
      <c r="C3" s="7" t="n">
        <v>655973</v>
      </c>
    </row>
    <row r="4" spans="1:3">
      <c r="A4" s="4" t="s">
        <v>140</v>
      </c>
      <c r="B4" s="5" t="n">
        <v>8727</v>
      </c>
      <c r="C4" s="5" t="n">
        <v>8397</v>
      </c>
    </row>
    <row r="5" spans="1:3">
      <c r="A5" s="4" t="s">
        <v>34</v>
      </c>
      <c r="B5" s="5" t="n">
        <v>669372</v>
      </c>
      <c r="C5" s="5" t="n">
        <v>664370</v>
      </c>
    </row>
    <row r="6" spans="1:3">
      <c r="A6" s="3" t="s">
        <v>345</v>
      </c>
    </row>
    <row r="7" spans="1:3">
      <c r="A7" s="4" t="s">
        <v>36</v>
      </c>
      <c r="B7" s="5" t="n">
        <v>317440</v>
      </c>
      <c r="C7" s="5" t="n">
        <v>317359</v>
      </c>
    </row>
    <row r="8" spans="1:3">
      <c r="A8" s="4" t="s">
        <v>346</v>
      </c>
      <c r="B8" s="5" t="n">
        <v>5693</v>
      </c>
      <c r="C8" s="5" t="n">
        <v>4855</v>
      </c>
    </row>
    <row r="9" spans="1:3">
      <c r="A9" s="4" t="s">
        <v>42</v>
      </c>
      <c r="B9" s="5" t="n">
        <v>346239</v>
      </c>
      <c r="C9" s="5" t="n">
        <v>342156</v>
      </c>
    </row>
    <row r="10" spans="1:3">
      <c r="A10" s="4" t="s">
        <v>51</v>
      </c>
      <c r="B10" s="7" t="n">
        <v>669372</v>
      </c>
      <c r="C10" s="7" t="n">
        <v>664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3</v>
      </c>
    </row>
    <row r="3" spans="1:3">
      <c r="A3" s="3" t="s">
        <v>178</v>
      </c>
    </row>
    <row r="4" spans="1:3">
      <c r="A4" s="4" t="s">
        <v>68</v>
      </c>
      <c r="B4" s="7" t="n">
        <v>14806</v>
      </c>
      <c r="C4" s="7" t="n">
        <v>12507</v>
      </c>
    </row>
    <row r="5" spans="1:3">
      <c r="A5" s="4" t="s">
        <v>70</v>
      </c>
      <c r="B5" s="5" t="n">
        <v>5293</v>
      </c>
      <c r="C5" s="5" t="n">
        <v>4068</v>
      </c>
    </row>
    <row r="6" spans="1:3">
      <c r="A6" s="4" t="s">
        <v>348</v>
      </c>
      <c r="B6" s="5" t="n">
        <v>9513</v>
      </c>
      <c r="C6" s="5" t="n">
        <v>8439</v>
      </c>
    </row>
    <row r="7" spans="1:3">
      <c r="A7" s="4" t="s">
        <v>349</v>
      </c>
      <c r="B7" s="5" t="n">
        <v>-1057</v>
      </c>
      <c r="C7" s="5" t="n">
        <v>-898</v>
      </c>
    </row>
    <row r="8" spans="1:3">
      <c r="A8" s="4" t="s">
        <v>72</v>
      </c>
      <c r="B8" s="5" t="n">
        <v>-5507</v>
      </c>
      <c r="C8" s="5" t="n">
        <v>-7489</v>
      </c>
    </row>
    <row r="9" spans="1:3">
      <c r="A9" s="4" t="s">
        <v>76</v>
      </c>
      <c r="B9" s="5" t="n">
        <v>-2899</v>
      </c>
      <c r="C9" s="5" t="n">
        <v>-2826</v>
      </c>
    </row>
    <row r="10" spans="1:3">
      <c r="A10" s="4" t="s">
        <v>350</v>
      </c>
      <c r="B10" s="5" t="n">
        <v>-262</v>
      </c>
      <c r="C10" s="5" t="n">
        <v>-366</v>
      </c>
    </row>
    <row r="11" spans="1:3">
      <c r="A11" s="4" t="s">
        <v>351</v>
      </c>
      <c r="B11" s="7" t="n">
        <v>-212</v>
      </c>
      <c r="C11" s="7" t="n">
        <v>-31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352</v>
      </c>
      <c r="B1" s="2" t="s">
        <v>1</v>
      </c>
    </row>
    <row r="2" spans="1:2">
      <c r="B2" s="2" t="s">
        <v>271</v>
      </c>
    </row>
    <row r="3" spans="1:2">
      <c r="A3" s="3" t="s">
        <v>353</v>
      </c>
    </row>
    <row r="4" spans="1:2">
      <c r="A4" s="4" t="s">
        <v>354</v>
      </c>
      <c r="B4" s="10" t="n">
        <v>0.8</v>
      </c>
    </row>
    <row r="5" spans="1:2">
      <c r="A5" s="4" t="s">
        <v>355</v>
      </c>
      <c r="B5" s="10" t="n">
        <v>132.4</v>
      </c>
    </row>
    <row r="6" spans="1:2">
      <c r="A6" s="4" t="s">
        <v>356</v>
      </c>
      <c r="B6" s="5" t="n">
        <v>1</v>
      </c>
    </row>
    <row r="7" spans="1:2">
      <c r="A7" s="4" t="s">
        <v>357</v>
      </c>
      <c r="B7" s="10" t="n">
        <v>2.2</v>
      </c>
    </row>
    <row r="8" spans="1:2">
      <c r="A8" s="4" t="s">
        <v>80</v>
      </c>
      <c r="B8" s="9" t="n">
        <v>0.5</v>
      </c>
    </row>
    <row r="9" spans="1:2">
      <c r="A9" s="4" t="s">
        <v>358</v>
      </c>
    </row>
    <row r="10" spans="1:2">
      <c r="A10" s="3" t="s">
        <v>353</v>
      </c>
    </row>
    <row r="11" spans="1:2">
      <c r="A11" s="4" t="s">
        <v>359</v>
      </c>
      <c r="B11" s="10" t="n">
        <v>3.4</v>
      </c>
    </row>
    <row r="12" spans="1:2">
      <c r="A12" s="4" t="s">
        <v>360</v>
      </c>
    </row>
    <row r="13" spans="1:2">
      <c r="A13" s="3" t="s">
        <v>353</v>
      </c>
    </row>
    <row r="14" spans="1:2">
      <c r="A14" s="4" t="s">
        <v>361</v>
      </c>
      <c r="B14" s="5" t="n">
        <v>1</v>
      </c>
    </row>
    <row r="15" spans="1:2">
      <c r="A15" s="4" t="s">
        <v>362</v>
      </c>
      <c r="B15" s="10" t="n">
        <v>2.8</v>
      </c>
    </row>
    <row r="16" spans="1:2">
      <c r="A16" s="4" t="s">
        <v>363</v>
      </c>
    </row>
    <row r="17" spans="1:2">
      <c r="A17" s="3" t="s">
        <v>353</v>
      </c>
    </row>
    <row r="18" spans="1:2">
      <c r="A18" s="4" t="s">
        <v>361</v>
      </c>
      <c r="B18" s="5" t="n">
        <v>25</v>
      </c>
    </row>
    <row r="19" spans="1:2">
      <c r="A19" s="4" t="s">
        <v>362</v>
      </c>
      <c r="B19" s="10" t="n">
        <v>1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64</v>
      </c>
      <c r="B1" s="2" t="s">
        <v>1</v>
      </c>
    </row>
    <row r="2" spans="1:2">
      <c r="B2" s="2" t="s">
        <v>271</v>
      </c>
    </row>
    <row r="3" spans="1:2">
      <c r="A3" s="3" t="s">
        <v>353</v>
      </c>
    </row>
    <row r="4" spans="1:2">
      <c r="A4" s="4" t="s">
        <v>361</v>
      </c>
      <c r="B4" s="5" t="n">
        <v>25</v>
      </c>
    </row>
    <row r="5" spans="1:2">
      <c r="A5" s="4" t="s">
        <v>365</v>
      </c>
      <c r="B5" s="7" t="n">
        <v>105135</v>
      </c>
    </row>
    <row r="6" spans="1:2">
      <c r="A6" s="4" t="s">
        <v>366</v>
      </c>
      <c r="B6" s="5" t="n">
        <v>22403</v>
      </c>
    </row>
    <row r="7" spans="1:2">
      <c r="A7" s="4" t="s">
        <v>367</v>
      </c>
      <c r="B7" s="5" t="n">
        <v>7581</v>
      </c>
    </row>
    <row r="8" spans="1:2">
      <c r="A8" s="4" t="s">
        <v>368</v>
      </c>
      <c r="B8" s="5" t="n">
        <v>670</v>
      </c>
    </row>
    <row r="9" spans="1:2">
      <c r="A9" s="4" t="s">
        <v>104</v>
      </c>
      <c r="B9" s="7" t="n">
        <v>1357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2011</v>
      </c>
      <c r="C4" s="7" t="n">
        <v>57844</v>
      </c>
    </row>
    <row r="5" spans="1:3">
      <c r="A5" s="4" t="s">
        <v>66</v>
      </c>
      <c r="B5" s="5" t="n">
        <v>2321</v>
      </c>
      <c r="C5" s="5" t="n">
        <v>1881</v>
      </c>
    </row>
    <row r="6" spans="1:3">
      <c r="A6" s="4" t="s">
        <v>67</v>
      </c>
      <c r="B6" s="5" t="n">
        <v>2161</v>
      </c>
      <c r="C6" s="5" t="n">
        <v>1838</v>
      </c>
    </row>
    <row r="7" spans="1:3">
      <c r="A7" s="4" t="s">
        <v>68</v>
      </c>
      <c r="B7" s="5" t="n">
        <v>76493</v>
      </c>
      <c r="C7" s="5" t="n">
        <v>61563</v>
      </c>
    </row>
    <row r="8" spans="1:3">
      <c r="A8" s="3" t="s">
        <v>69</v>
      </c>
    </row>
    <row r="9" spans="1:3">
      <c r="A9" s="4" t="s">
        <v>70</v>
      </c>
      <c r="B9" s="5" t="n">
        <v>25226</v>
      </c>
      <c r="C9" s="5" t="n">
        <v>19749</v>
      </c>
    </row>
    <row r="10" spans="1:3">
      <c r="A10" s="4" t="s">
        <v>71</v>
      </c>
      <c r="B10" s="5" t="n">
        <v>8306</v>
      </c>
      <c r="C10" s="5" t="n">
        <v>7181</v>
      </c>
    </row>
    <row r="11" spans="1:3">
      <c r="A11" s="4" t="s">
        <v>72</v>
      </c>
      <c r="B11" s="5" t="n">
        <v>21368</v>
      </c>
      <c r="C11" s="5" t="n">
        <v>18683</v>
      </c>
    </row>
    <row r="12" spans="1:3">
      <c r="A12" s="4" t="s">
        <v>73</v>
      </c>
      <c r="B12" s="5" t="n">
        <v>54900</v>
      </c>
      <c r="C12" s="5" t="n">
        <v>45613</v>
      </c>
    </row>
    <row r="13" spans="1:3">
      <c r="A13" s="4" t="s">
        <v>74</v>
      </c>
      <c r="B13" s="5" t="n">
        <v>21593</v>
      </c>
      <c r="C13" s="5" t="n">
        <v>15950</v>
      </c>
    </row>
    <row r="14" spans="1:3">
      <c r="A14" s="3" t="s">
        <v>75</v>
      </c>
    </row>
    <row r="15" spans="1:3">
      <c r="A15" s="4" t="s">
        <v>76</v>
      </c>
      <c r="B15" s="5" t="n">
        <v>-9635</v>
      </c>
      <c r="C15" s="5" t="n">
        <v>-7471</v>
      </c>
    </row>
    <row r="16" spans="1:3">
      <c r="A16" s="4" t="s">
        <v>77</v>
      </c>
      <c r="B16" s="5" t="n">
        <v>-52</v>
      </c>
      <c r="C16" s="5" t="n">
        <v>-785</v>
      </c>
    </row>
    <row r="17" spans="1:3">
      <c r="A17" s="4" t="s">
        <v>78</v>
      </c>
      <c r="B17" s="5" t="n">
        <v>-180</v>
      </c>
      <c r="C17" s="5" t="n">
        <v>-144</v>
      </c>
    </row>
    <row r="18" spans="1:3">
      <c r="A18" s="4" t="s">
        <v>79</v>
      </c>
      <c r="B18" s="5" t="n">
        <v>-84</v>
      </c>
      <c r="C18" s="5" t="n">
        <v>-52</v>
      </c>
    </row>
    <row r="19" spans="1:3">
      <c r="A19" s="4" t="s">
        <v>80</v>
      </c>
      <c r="B19" s="5" t="n">
        <v>474</v>
      </c>
      <c r="C19" s="5" t="n">
        <v>0</v>
      </c>
    </row>
    <row r="20" spans="1:3">
      <c r="A20" s="4" t="s">
        <v>81</v>
      </c>
      <c r="B20" s="5" t="n">
        <v>-9477</v>
      </c>
      <c r="C20" s="5" t="n">
        <v>-8452</v>
      </c>
    </row>
    <row r="21" spans="1:3">
      <c r="A21" s="4" t="s">
        <v>82</v>
      </c>
      <c r="B21" s="5" t="n">
        <v>12116</v>
      </c>
      <c r="C21" s="5" t="n">
        <v>7498</v>
      </c>
    </row>
    <row r="22" spans="1:3">
      <c r="A22" s="4" t="s">
        <v>83</v>
      </c>
      <c r="B22" s="5" t="n">
        <v>-143</v>
      </c>
      <c r="C22" s="5" t="n">
        <v>-317</v>
      </c>
    </row>
    <row r="23" spans="1:3">
      <c r="A23" s="4" t="s">
        <v>84</v>
      </c>
      <c r="B23" s="5" t="n">
        <v>11973</v>
      </c>
      <c r="C23" s="5" t="n">
        <v>7181</v>
      </c>
    </row>
    <row r="24" spans="1:3">
      <c r="A24" s="4" t="s">
        <v>85</v>
      </c>
      <c r="B24" s="5" t="n">
        <v>-1513</v>
      </c>
      <c r="C24" s="5" t="n">
        <v>-6626</v>
      </c>
    </row>
    <row r="25" spans="1:3">
      <c r="A25" s="4" t="s">
        <v>86</v>
      </c>
      <c r="B25" s="5" t="n">
        <v>10460</v>
      </c>
      <c r="C25" s="5" t="n">
        <v>555</v>
      </c>
    </row>
    <row r="26" spans="1:3">
      <c r="A26" s="4" t="s">
        <v>87</v>
      </c>
      <c r="B26" s="5" t="n">
        <v>-2588</v>
      </c>
      <c r="C26" s="5" t="n">
        <v>0</v>
      </c>
    </row>
    <row r="27" spans="1:3">
      <c r="A27" s="4" t="s">
        <v>88</v>
      </c>
      <c r="B27" s="7" t="n">
        <v>7872</v>
      </c>
      <c r="C27" s="7" t="n">
        <v>555</v>
      </c>
    </row>
    <row r="28" spans="1:3">
      <c r="A28" s="3" t="s">
        <v>89</v>
      </c>
    </row>
    <row r="29" spans="1:3">
      <c r="A29" s="4" t="s">
        <v>90</v>
      </c>
      <c r="B29" s="8" t="n">
        <v>0.16</v>
      </c>
      <c r="C29" s="8" t="n">
        <v>0.01</v>
      </c>
    </row>
    <row r="30" spans="1:3">
      <c r="A30" s="4" t="s">
        <v>91</v>
      </c>
      <c r="B30" s="8" t="n">
        <v>0.09</v>
      </c>
      <c r="C30" s="8" t="n">
        <v>0.01</v>
      </c>
    </row>
    <row r="31" spans="1:3">
      <c r="A31" s="4" t="s">
        <v>92</v>
      </c>
      <c r="B31" s="5" t="n">
        <v>50299</v>
      </c>
      <c r="C31" s="5" t="n">
        <v>43401</v>
      </c>
    </row>
    <row r="32" spans="1:3">
      <c r="A32" s="4" t="s">
        <v>93</v>
      </c>
      <c r="B32" s="5" t="n">
        <v>99935</v>
      </c>
      <c r="C32" s="5" t="n">
        <v>43401</v>
      </c>
    </row>
    <row r="33" spans="1:3">
      <c r="A33" s="4" t="s">
        <v>94</v>
      </c>
      <c r="B33" s="8" t="n">
        <v>0.28</v>
      </c>
      <c r="C33"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69</v>
      </c>
      <c r="B1" s="2" t="s">
        <v>1</v>
      </c>
    </row>
    <row r="2" spans="1:4">
      <c r="B2" s="2" t="s">
        <v>2</v>
      </c>
      <c r="C2" s="2" t="s">
        <v>63</v>
      </c>
      <c r="D2" s="2" t="s">
        <v>23</v>
      </c>
    </row>
    <row r="3" spans="1:4">
      <c r="A3" s="3" t="s">
        <v>370</v>
      </c>
    </row>
    <row r="4" spans="1:4">
      <c r="A4" s="4" t="s">
        <v>371</v>
      </c>
      <c r="B4" s="7" t="n">
        <v>2198</v>
      </c>
      <c r="D4" s="7" t="n">
        <v>2274</v>
      </c>
    </row>
    <row r="5" spans="1:4">
      <c r="A5" s="4" t="s">
        <v>372</v>
      </c>
      <c r="B5" s="5" t="n">
        <v>74</v>
      </c>
      <c r="D5" s="5" t="n">
        <v>979</v>
      </c>
    </row>
    <row r="6" spans="1:4">
      <c r="A6" s="4" t="s">
        <v>373</v>
      </c>
      <c r="B6" s="5" t="n">
        <v>1504</v>
      </c>
      <c r="D6" s="5" t="n">
        <v>1200</v>
      </c>
    </row>
    <row r="7" spans="1:4">
      <c r="A7" s="4" t="s">
        <v>374</v>
      </c>
      <c r="B7" s="5" t="n">
        <v>1092</v>
      </c>
      <c r="D7" s="5" t="n">
        <v>5050</v>
      </c>
    </row>
    <row r="8" spans="1:4">
      <c r="A8" s="4" t="s">
        <v>375</v>
      </c>
      <c r="B8" s="5" t="n">
        <v>21453</v>
      </c>
      <c r="D8" s="5" t="n">
        <v>12414</v>
      </c>
    </row>
    <row r="9" spans="1:4">
      <c r="A9" s="4" t="s">
        <v>376</v>
      </c>
      <c r="B9" s="5" t="n">
        <v>5403</v>
      </c>
      <c r="D9" s="5" t="n">
        <v>3949</v>
      </c>
    </row>
    <row r="10" spans="1:4">
      <c r="A10" s="4" t="s">
        <v>377</v>
      </c>
      <c r="B10" s="5" t="n">
        <v>1428</v>
      </c>
      <c r="D10" s="5" t="n">
        <v>1444</v>
      </c>
    </row>
    <row r="11" spans="1:4">
      <c r="A11" s="4" t="s">
        <v>378</v>
      </c>
      <c r="B11" s="5" t="n">
        <v>5750</v>
      </c>
      <c r="D11" s="5" t="n">
        <v>5750</v>
      </c>
    </row>
    <row r="12" spans="1:4">
      <c r="A12" s="4" t="s">
        <v>104</v>
      </c>
      <c r="B12" s="5" t="n">
        <v>58637</v>
      </c>
      <c r="D12" s="5" t="n">
        <v>52615</v>
      </c>
    </row>
    <row r="13" spans="1:4">
      <c r="A13" s="4" t="s">
        <v>358</v>
      </c>
    </row>
    <row r="14" spans="1:4">
      <c r="A14" s="3" t="s">
        <v>379</v>
      </c>
    </row>
    <row r="15" spans="1:4">
      <c r="A15" s="4" t="s">
        <v>380</v>
      </c>
      <c r="B15" s="5" t="n">
        <v>3000</v>
      </c>
      <c r="C15" s="7" t="n">
        <v>4300</v>
      </c>
    </row>
    <row r="16" spans="1:4">
      <c r="A16" s="4" t="s">
        <v>381</v>
      </c>
      <c r="B16" s="5" t="n">
        <v>6217</v>
      </c>
      <c r="D16" s="5" t="n">
        <v>3914</v>
      </c>
    </row>
    <row r="17" spans="1:4">
      <c r="A17" s="3" t="s">
        <v>382</v>
      </c>
    </row>
    <row r="18" spans="1:4">
      <c r="A18" s="4" t="s">
        <v>383</v>
      </c>
      <c r="B18" s="5" t="n">
        <v>6947</v>
      </c>
      <c r="D18" s="5" t="n">
        <v>6590</v>
      </c>
    </row>
    <row r="19" spans="1:4">
      <c r="A19" s="4" t="s">
        <v>384</v>
      </c>
    </row>
    <row r="20" spans="1:4">
      <c r="A20" s="3" t="s">
        <v>382</v>
      </c>
    </row>
    <row r="21" spans="1:4">
      <c r="A21" s="4" t="s">
        <v>383</v>
      </c>
      <c r="B21" s="5" t="n">
        <v>3200</v>
      </c>
      <c r="D21" s="5" t="n">
        <v>3200</v>
      </c>
    </row>
    <row r="22" spans="1:4">
      <c r="A22" s="4" t="s">
        <v>385</v>
      </c>
    </row>
    <row r="23" spans="1:4">
      <c r="A23" s="3" t="s">
        <v>379</v>
      </c>
    </row>
    <row r="24" spans="1:4">
      <c r="A24" s="4" t="s">
        <v>380</v>
      </c>
      <c r="B24" s="5" t="n">
        <v>200</v>
      </c>
      <c r="C24" s="7" t="n">
        <v>200</v>
      </c>
    </row>
    <row r="25" spans="1:4">
      <c r="A25" s="4" t="s">
        <v>381</v>
      </c>
      <c r="B25" s="5" t="n">
        <v>1033</v>
      </c>
      <c r="D25" s="5" t="n">
        <v>856</v>
      </c>
    </row>
    <row r="26" spans="1:4">
      <c r="A26" s="3" t="s">
        <v>382</v>
      </c>
    </row>
    <row r="27" spans="1:4">
      <c r="A27" s="4" t="s">
        <v>383</v>
      </c>
      <c r="B27" s="7" t="n">
        <v>9588</v>
      </c>
      <c r="D27" s="7" t="n">
        <v>97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6</v>
      </c>
      <c r="B1" s="2" t="s">
        <v>2</v>
      </c>
      <c r="C1" s="2" t="s">
        <v>23</v>
      </c>
    </row>
    <row r="2" spans="1:3">
      <c r="A2" s="3" t="s">
        <v>387</v>
      </c>
    </row>
    <row r="3" spans="1:3">
      <c r="A3" s="4" t="s">
        <v>388</v>
      </c>
      <c r="B3" s="7" t="n">
        <v>1067165</v>
      </c>
      <c r="C3" s="7" t="n">
        <v>954991</v>
      </c>
    </row>
    <row r="4" spans="1:3">
      <c r="A4" s="4" t="s">
        <v>389</v>
      </c>
      <c r="B4" s="5" t="n">
        <v>2435</v>
      </c>
      <c r="C4" s="5" t="n">
        <v>3106</v>
      </c>
    </row>
    <row r="5" spans="1:3">
      <c r="A5" s="4" t="s">
        <v>390</v>
      </c>
      <c r="B5" s="7" t="n">
        <v>1069600</v>
      </c>
      <c r="C5" s="5" t="n">
        <v>958097</v>
      </c>
    </row>
    <row r="6" spans="1:3">
      <c r="A6" s="4" t="s">
        <v>391</v>
      </c>
    </row>
    <row r="7" spans="1:3">
      <c r="A7" s="3" t="s">
        <v>387</v>
      </c>
    </row>
    <row r="8" spans="1:3">
      <c r="A8" s="4" t="s">
        <v>392</v>
      </c>
      <c r="B8" s="4" t="s">
        <v>393</v>
      </c>
    </row>
    <row r="9" spans="1:3">
      <c r="A9" s="4" t="s">
        <v>388</v>
      </c>
      <c r="B9" s="7" t="n">
        <v>72625</v>
      </c>
      <c r="C9" s="5" t="n">
        <v>88500</v>
      </c>
    </row>
    <row r="10" spans="1:3">
      <c r="A10" s="4" t="s">
        <v>394</v>
      </c>
    </row>
    <row r="11" spans="1:3">
      <c r="A11" s="3" t="s">
        <v>387</v>
      </c>
    </row>
    <row r="12" spans="1:3">
      <c r="A12" s="4" t="s">
        <v>392</v>
      </c>
      <c r="B12" s="4" t="s">
        <v>395</v>
      </c>
    </row>
    <row r="13" spans="1:3">
      <c r="A13" s="4" t="s">
        <v>388</v>
      </c>
      <c r="B13" s="7" t="n">
        <v>235000</v>
      </c>
      <c r="C13" s="5" t="n">
        <v>235000</v>
      </c>
    </row>
    <row r="14" spans="1:3">
      <c r="A14" s="4" t="s">
        <v>396</v>
      </c>
    </row>
    <row r="15" spans="1:3">
      <c r="A15" s="3" t="s">
        <v>387</v>
      </c>
    </row>
    <row r="16" spans="1:3">
      <c r="A16" s="4" t="s">
        <v>392</v>
      </c>
      <c r="B16" s="4" t="s">
        <v>397</v>
      </c>
    </row>
    <row r="17" spans="1:3">
      <c r="A17" s="4" t="s">
        <v>388</v>
      </c>
      <c r="B17" s="7" t="n">
        <v>155000</v>
      </c>
      <c r="C17" s="5" t="n">
        <v>155000</v>
      </c>
    </row>
    <row r="18" spans="1:3">
      <c r="A18" s="4" t="s">
        <v>398</v>
      </c>
    </row>
    <row r="19" spans="1:3">
      <c r="A19" s="3" t="s">
        <v>387</v>
      </c>
    </row>
    <row r="20" spans="1:3">
      <c r="A20" s="4" t="s">
        <v>392</v>
      </c>
      <c r="B20" s="4" t="s">
        <v>399</v>
      </c>
    </row>
    <row r="21" spans="1:3">
      <c r="A21" s="4" t="s">
        <v>388</v>
      </c>
      <c r="B21" s="7" t="n">
        <v>105000</v>
      </c>
      <c r="C21" s="5" t="n">
        <v>105000</v>
      </c>
    </row>
    <row r="22" spans="1:3">
      <c r="A22" s="4" t="s">
        <v>400</v>
      </c>
    </row>
    <row r="23" spans="1:3">
      <c r="A23" s="3" t="s">
        <v>387</v>
      </c>
    </row>
    <row r="24" spans="1:3">
      <c r="A24" s="4" t="s">
        <v>392</v>
      </c>
      <c r="B24" s="4" t="s">
        <v>401</v>
      </c>
    </row>
    <row r="25" spans="1:3">
      <c r="A25" s="4" t="s">
        <v>388</v>
      </c>
      <c r="B25" s="7" t="n">
        <v>125000</v>
      </c>
      <c r="C25" s="5" t="n">
        <v>0</v>
      </c>
    </row>
    <row r="26" spans="1:3">
      <c r="A26" s="4" t="s">
        <v>402</v>
      </c>
    </row>
    <row r="27" spans="1:3">
      <c r="A27" s="3" t="s">
        <v>387</v>
      </c>
    </row>
    <row r="28" spans="1:3">
      <c r="A28" s="4" t="s">
        <v>392</v>
      </c>
      <c r="B28" s="4" t="s">
        <v>403</v>
      </c>
    </row>
    <row r="29" spans="1:3">
      <c r="A29" s="4" t="s">
        <v>388</v>
      </c>
      <c r="B29" s="7" t="n">
        <v>100000</v>
      </c>
      <c r="C29" s="5" t="n">
        <v>100000</v>
      </c>
    </row>
    <row r="30" spans="1:3">
      <c r="A30" s="4" t="s">
        <v>265</v>
      </c>
    </row>
    <row r="31" spans="1:3">
      <c r="A31" s="3" t="s">
        <v>387</v>
      </c>
    </row>
    <row r="32" spans="1:3">
      <c r="A32" s="4" t="s">
        <v>392</v>
      </c>
      <c r="B32" s="4" t="s">
        <v>404</v>
      </c>
    </row>
    <row r="33" spans="1:3">
      <c r="A33" s="4" t="s">
        <v>388</v>
      </c>
      <c r="B33" s="7" t="n">
        <v>274540</v>
      </c>
      <c r="C33" s="7" t="n">
        <v>2714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5</v>
      </c>
      <c r="B1" s="2" t="s">
        <v>2</v>
      </c>
      <c r="C1" s="2" t="s">
        <v>23</v>
      </c>
    </row>
    <row r="2" spans="1:3">
      <c r="A2" s="3" t="s">
        <v>406</v>
      </c>
    </row>
    <row r="3" spans="1:3">
      <c r="A3" s="4" t="s">
        <v>407</v>
      </c>
      <c r="B3" s="7" t="n">
        <v>6402</v>
      </c>
    </row>
    <row r="4" spans="1:3">
      <c r="A4" s="5" t="n">
        <v>2019</v>
      </c>
      <c r="B4" s="5" t="n">
        <v>5128</v>
      </c>
    </row>
    <row r="5" spans="1:3">
      <c r="A5" s="5" t="n">
        <v>2020</v>
      </c>
      <c r="B5" s="5" t="n">
        <v>112022</v>
      </c>
    </row>
    <row r="6" spans="1:3">
      <c r="A6" s="5" t="n">
        <v>2021</v>
      </c>
      <c r="B6" s="5" t="n">
        <v>242603</v>
      </c>
    </row>
    <row r="7" spans="1:3">
      <c r="A7" s="5" t="n">
        <v>2022</v>
      </c>
      <c r="B7" s="5" t="n">
        <v>159205</v>
      </c>
    </row>
    <row r="8" spans="1:3">
      <c r="A8" s="5" t="n">
        <v>2023</v>
      </c>
      <c r="B8" s="5" t="n">
        <v>302049</v>
      </c>
    </row>
    <row r="9" spans="1:3">
      <c r="A9" s="4" t="s">
        <v>408</v>
      </c>
      <c r="B9" s="5" t="n">
        <v>239756</v>
      </c>
    </row>
    <row r="10" spans="1:3">
      <c r="A10" s="4" t="s">
        <v>409</v>
      </c>
      <c r="B10" s="5" t="n">
        <v>1067165</v>
      </c>
      <c r="C10" s="7" t="n">
        <v>954991</v>
      </c>
    </row>
    <row r="11" spans="1:3">
      <c r="A11" s="3" t="s">
        <v>410</v>
      </c>
    </row>
    <row r="12" spans="1:3">
      <c r="A12" s="4" t="s">
        <v>407</v>
      </c>
      <c r="B12" s="5" t="n">
        <v>22</v>
      </c>
    </row>
    <row r="13" spans="1:3">
      <c r="A13" s="5" t="n">
        <v>2019</v>
      </c>
      <c r="B13" s="5" t="n">
        <v>3</v>
      </c>
    </row>
    <row r="14" spans="1:3">
      <c r="A14" s="5" t="n">
        <v>2020</v>
      </c>
      <c r="B14" s="5" t="n">
        <v>-348</v>
      </c>
    </row>
    <row r="15" spans="1:3">
      <c r="A15" s="5" t="n">
        <v>2021</v>
      </c>
      <c r="B15" s="5" t="n">
        <v>-435</v>
      </c>
    </row>
    <row r="16" spans="1:3">
      <c r="A16" s="5" t="n">
        <v>2022</v>
      </c>
      <c r="B16" s="5" t="n">
        <v>-153</v>
      </c>
    </row>
    <row r="17" spans="1:3">
      <c r="A17" s="5" t="n">
        <v>2023</v>
      </c>
      <c r="B17" s="5" t="n">
        <v>127</v>
      </c>
    </row>
    <row r="18" spans="1:3">
      <c r="A18" s="4" t="s">
        <v>408</v>
      </c>
      <c r="B18" s="5" t="n">
        <v>3219</v>
      </c>
    </row>
    <row r="19" spans="1:3">
      <c r="A19" s="4" t="s">
        <v>411</v>
      </c>
      <c r="B19" s="5" t="n">
        <v>2435</v>
      </c>
    </row>
    <row r="20" spans="1:3">
      <c r="A20" s="3" t="s">
        <v>104</v>
      </c>
    </row>
    <row r="21" spans="1:3">
      <c r="A21" s="4" t="s">
        <v>407</v>
      </c>
      <c r="B21" s="5" t="n">
        <v>6424</v>
      </c>
    </row>
    <row r="22" spans="1:3">
      <c r="A22" s="5" t="n">
        <v>2019</v>
      </c>
      <c r="B22" s="5" t="n">
        <v>5131</v>
      </c>
    </row>
    <row r="23" spans="1:3">
      <c r="A23" s="5" t="n">
        <v>2020</v>
      </c>
      <c r="B23" s="5" t="n">
        <v>111674</v>
      </c>
    </row>
    <row r="24" spans="1:3">
      <c r="A24" s="5" t="n">
        <v>2021</v>
      </c>
      <c r="B24" s="5" t="n">
        <v>242168</v>
      </c>
    </row>
    <row r="25" spans="1:3">
      <c r="A25" s="5" t="n">
        <v>2022</v>
      </c>
      <c r="B25" s="5" t="n">
        <v>159052</v>
      </c>
    </row>
    <row r="26" spans="1:3">
      <c r="A26" s="5" t="n">
        <v>2023</v>
      </c>
      <c r="B26" s="5" t="n">
        <v>302176</v>
      </c>
    </row>
    <row r="27" spans="1:3">
      <c r="A27" s="4" t="s">
        <v>408</v>
      </c>
      <c r="B27" s="5" t="n">
        <v>242975</v>
      </c>
    </row>
    <row r="28" spans="1:3">
      <c r="A28" s="4" t="s">
        <v>390</v>
      </c>
      <c r="B28" s="7" t="n">
        <v>1069600</v>
      </c>
      <c r="C28" s="7" t="n">
        <v>9580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413</v>
      </c>
      <c r="C1" s="2" t="s">
        <v>2</v>
      </c>
    </row>
    <row r="2" spans="1:3">
      <c r="A2" s="4" t="s">
        <v>414</v>
      </c>
    </row>
    <row r="3" spans="1:3">
      <c r="A3" s="3" t="s">
        <v>387</v>
      </c>
    </row>
    <row r="4" spans="1:3">
      <c r="A4" s="4" t="s">
        <v>415</v>
      </c>
      <c r="C4" s="7" t="n">
        <v>1300000000</v>
      </c>
    </row>
    <row r="5" spans="1:3">
      <c r="A5" s="4" t="s">
        <v>416</v>
      </c>
    </row>
    <row r="6" spans="1:3">
      <c r="A6" s="3" t="s">
        <v>387</v>
      </c>
    </row>
    <row r="7" spans="1:3">
      <c r="A7" s="4" t="s">
        <v>415</v>
      </c>
      <c r="B7" s="7" t="n">
        <v>1000000000</v>
      </c>
    </row>
    <row r="8" spans="1:3">
      <c r="A8" s="4" t="s">
        <v>417</v>
      </c>
    </row>
    <row r="9" spans="1:3">
      <c r="A9" s="3" t="s">
        <v>387</v>
      </c>
    </row>
    <row r="10" spans="1:3">
      <c r="A10" s="4" t="s">
        <v>415</v>
      </c>
      <c r="B10" s="5" t="n">
        <v>235000000</v>
      </c>
    </row>
    <row r="11" spans="1:3">
      <c r="A11" s="4" t="s">
        <v>418</v>
      </c>
    </row>
    <row r="12" spans="1:3">
      <c r="A12" s="3" t="s">
        <v>387</v>
      </c>
    </row>
    <row r="13" spans="1:3">
      <c r="A13" s="4" t="s">
        <v>415</v>
      </c>
      <c r="B13" s="5" t="n">
        <v>155000000</v>
      </c>
    </row>
    <row r="14" spans="1:3">
      <c r="A14" s="4" t="s">
        <v>419</v>
      </c>
    </row>
    <row r="15" spans="1:3">
      <c r="A15" s="3" t="s">
        <v>387</v>
      </c>
    </row>
    <row r="16" spans="1:3">
      <c r="A16" s="4" t="s">
        <v>415</v>
      </c>
      <c r="B16" s="5" t="n">
        <v>105000000</v>
      </c>
    </row>
    <row r="17" spans="1:3">
      <c r="A17" s="4" t="s">
        <v>420</v>
      </c>
    </row>
    <row r="18" spans="1:3">
      <c r="A18" s="3" t="s">
        <v>387</v>
      </c>
    </row>
    <row r="19" spans="1:3">
      <c r="A19" s="4" t="s">
        <v>421</v>
      </c>
      <c r="B19" s="5" t="n">
        <v>125000000</v>
      </c>
    </row>
    <row r="20" spans="1:3">
      <c r="A20" s="4" t="s">
        <v>415</v>
      </c>
      <c r="B20" s="5" t="n">
        <v>125000000</v>
      </c>
    </row>
    <row r="21" spans="1:3">
      <c r="A21" s="4" t="s">
        <v>422</v>
      </c>
      <c r="B21" s="5" t="n">
        <v>20000000</v>
      </c>
    </row>
    <row r="22" spans="1:3">
      <c r="A22" s="4" t="s">
        <v>423</v>
      </c>
    </row>
    <row r="23" spans="1:3">
      <c r="A23" s="3" t="s">
        <v>387</v>
      </c>
    </row>
    <row r="24" spans="1:3">
      <c r="A24" s="4" t="s">
        <v>424</v>
      </c>
      <c r="C24" s="4" t="s">
        <v>425</v>
      </c>
    </row>
    <row r="25" spans="1:3">
      <c r="A25" s="4" t="s">
        <v>426</v>
      </c>
    </row>
    <row r="26" spans="1:3">
      <c r="A26" s="3" t="s">
        <v>387</v>
      </c>
    </row>
    <row r="27" spans="1:3">
      <c r="A27" s="4" t="s">
        <v>424</v>
      </c>
      <c r="C27" s="4" t="s">
        <v>287</v>
      </c>
    </row>
    <row r="28" spans="1:3">
      <c r="A28" s="4" t="s">
        <v>427</v>
      </c>
    </row>
    <row r="29" spans="1:3">
      <c r="A29" s="3" t="s">
        <v>387</v>
      </c>
    </row>
    <row r="30" spans="1:3">
      <c r="A30" s="4" t="s">
        <v>428</v>
      </c>
      <c r="C30" s="4" t="s">
        <v>429</v>
      </c>
    </row>
    <row r="31" spans="1:3">
      <c r="A31" s="4" t="s">
        <v>430</v>
      </c>
      <c r="C31" s="4" t="s">
        <v>431</v>
      </c>
    </row>
    <row r="32" spans="1:3">
      <c r="A32" s="4" t="s">
        <v>432</v>
      </c>
    </row>
    <row r="33" spans="1:3">
      <c r="A33" s="3" t="s">
        <v>387</v>
      </c>
    </row>
    <row r="34" spans="1:3">
      <c r="A34" s="4" t="s">
        <v>428</v>
      </c>
      <c r="C34" s="4" t="s">
        <v>433</v>
      </c>
    </row>
    <row r="35" spans="1:3">
      <c r="A35" s="4" t="s">
        <v>430</v>
      </c>
      <c r="C35" s="4" t="s">
        <v>434</v>
      </c>
    </row>
    <row r="36" spans="1:3">
      <c r="A36" s="4" t="s">
        <v>435</v>
      </c>
    </row>
    <row r="37" spans="1:3">
      <c r="A37" s="3" t="s">
        <v>387</v>
      </c>
    </row>
    <row r="38" spans="1:3">
      <c r="A38" s="4" t="s">
        <v>428</v>
      </c>
      <c r="C38" s="4" t="s">
        <v>436</v>
      </c>
    </row>
    <row r="39" spans="1:3">
      <c r="A39" s="4" t="s">
        <v>430</v>
      </c>
      <c r="C39" s="4" t="s">
        <v>437</v>
      </c>
    </row>
    <row r="40" spans="1:3">
      <c r="A40" s="4" t="s">
        <v>438</v>
      </c>
    </row>
    <row r="41" spans="1:3">
      <c r="A41" s="3" t="s">
        <v>387</v>
      </c>
    </row>
    <row r="42" spans="1:3">
      <c r="A42" s="4" t="s">
        <v>428</v>
      </c>
      <c r="C42" s="4" t="s">
        <v>439</v>
      </c>
    </row>
    <row r="43" spans="1:3">
      <c r="A43" s="4" t="s">
        <v>430</v>
      </c>
      <c r="C43" s="4" t="s">
        <v>440</v>
      </c>
    </row>
    <row r="44" spans="1:3">
      <c r="A44" s="4" t="s">
        <v>441</v>
      </c>
    </row>
    <row r="45" spans="1:3">
      <c r="A45" s="3" t="s">
        <v>387</v>
      </c>
    </row>
    <row r="46" spans="1:3">
      <c r="A46" s="4" t="s">
        <v>442</v>
      </c>
      <c r="B46" s="5" t="n">
        <v>300000000</v>
      </c>
    </row>
    <row r="47" spans="1:3">
      <c r="A47" s="4" t="s">
        <v>443</v>
      </c>
    </row>
    <row r="48" spans="1:3">
      <c r="A48" s="3" t="s">
        <v>387</v>
      </c>
    </row>
    <row r="49" spans="1:3">
      <c r="A49" s="4" t="s">
        <v>415</v>
      </c>
      <c r="B49" s="7" t="n">
        <v>400000000</v>
      </c>
    </row>
    <row r="50" spans="1:3">
      <c r="A50" s="4" t="s">
        <v>391</v>
      </c>
    </row>
    <row r="51" spans="1:3">
      <c r="A51" s="3" t="s">
        <v>387</v>
      </c>
    </row>
    <row r="52" spans="1:3">
      <c r="A52" s="4" t="s">
        <v>444</v>
      </c>
      <c r="C52" s="7" t="n">
        <v>322700000</v>
      </c>
    </row>
    <row r="53" spans="1:3">
      <c r="A53" s="4" t="s">
        <v>445</v>
      </c>
    </row>
    <row r="54" spans="1:3">
      <c r="A54" s="3" t="s">
        <v>387</v>
      </c>
    </row>
    <row r="55" spans="1:3">
      <c r="A55" s="4" t="s">
        <v>446</v>
      </c>
      <c r="C55" s="7" t="n">
        <v>4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3</v>
      </c>
    </row>
    <row r="3" spans="1:3">
      <c r="A3" s="3" t="s">
        <v>448</v>
      </c>
    </row>
    <row r="4" spans="1:3">
      <c r="A4" s="4" t="s">
        <v>84</v>
      </c>
      <c r="B4" s="7" t="n">
        <v>11973</v>
      </c>
      <c r="C4" s="7" t="n">
        <v>7181</v>
      </c>
    </row>
    <row r="5" spans="1:3">
      <c r="A5" s="4" t="s">
        <v>85</v>
      </c>
      <c r="B5" s="5" t="n">
        <v>-1513</v>
      </c>
      <c r="C5" s="5" t="n">
        <v>-6626</v>
      </c>
    </row>
    <row r="6" spans="1:3">
      <c r="A6" s="4" t="s">
        <v>86</v>
      </c>
      <c r="B6" s="5" t="n">
        <v>10460</v>
      </c>
      <c r="C6" s="5" t="n">
        <v>555</v>
      </c>
    </row>
    <row r="7" spans="1:3">
      <c r="A7" s="4" t="s">
        <v>87</v>
      </c>
      <c r="B7" s="5" t="n">
        <v>-2588</v>
      </c>
      <c r="C7" s="5" t="n">
        <v>0</v>
      </c>
    </row>
    <row r="8" spans="1:3">
      <c r="A8" s="4" t="s">
        <v>449</v>
      </c>
      <c r="B8" s="5" t="n">
        <v>-7</v>
      </c>
      <c r="C8" s="5" t="n">
        <v>-6</v>
      </c>
    </row>
    <row r="9" spans="1:3">
      <c r="A9" s="4" t="s">
        <v>450</v>
      </c>
      <c r="B9" s="5" t="n">
        <v>7865</v>
      </c>
      <c r="C9" s="5" t="n">
        <v>549</v>
      </c>
    </row>
    <row r="10" spans="1:3">
      <c r="A10" s="4" t="s">
        <v>451</v>
      </c>
      <c r="B10" s="5" t="n">
        <v>1370</v>
      </c>
      <c r="C10" s="5" t="n">
        <v>0</v>
      </c>
    </row>
    <row r="11" spans="1:3">
      <c r="A11" s="4" t="s">
        <v>452</v>
      </c>
      <c r="B11" s="7" t="n">
        <v>9235</v>
      </c>
      <c r="C11" s="7" t="n">
        <v>549</v>
      </c>
    </row>
    <row r="12" spans="1:3">
      <c r="A12" s="3" t="s">
        <v>453</v>
      </c>
    </row>
    <row r="13" spans="1:3">
      <c r="A13" s="4" t="s">
        <v>92</v>
      </c>
      <c r="B13" s="5" t="n">
        <v>50299</v>
      </c>
      <c r="C13" s="5" t="n">
        <v>43401</v>
      </c>
    </row>
    <row r="14" spans="1:3">
      <c r="A14" s="3" t="s">
        <v>454</v>
      </c>
    </row>
    <row r="15" spans="1:3">
      <c r="A15" s="4" t="s">
        <v>93</v>
      </c>
      <c r="B15" s="5" t="n">
        <v>99935</v>
      </c>
      <c r="C15" s="5" t="n">
        <v>43401</v>
      </c>
    </row>
    <row r="16" spans="1:3">
      <c r="A16" s="4" t="s">
        <v>90</v>
      </c>
      <c r="B16" s="8" t="n">
        <v>0.16</v>
      </c>
      <c r="C16" s="8" t="n">
        <v>0.01</v>
      </c>
    </row>
    <row r="17" spans="1:3">
      <c r="A17" s="4" t="s">
        <v>91</v>
      </c>
      <c r="B17" s="8" t="n">
        <v>0.09</v>
      </c>
      <c r="C17" s="8" t="n">
        <v>0.01</v>
      </c>
    </row>
    <row r="18" spans="1:3">
      <c r="A18" s="4" t="s">
        <v>301</v>
      </c>
    </row>
    <row r="19" spans="1:3">
      <c r="A19" s="3" t="s">
        <v>454</v>
      </c>
    </row>
    <row r="20" spans="1:3">
      <c r="A20" s="4" t="s">
        <v>455</v>
      </c>
      <c r="B20" s="5" t="n">
        <v>29135</v>
      </c>
      <c r="C20" s="5" t="n">
        <v>0</v>
      </c>
    </row>
    <row r="21" spans="1:3">
      <c r="A21" s="4" t="s">
        <v>302</v>
      </c>
    </row>
    <row r="22" spans="1:3">
      <c r="A22" s="3" t="s">
        <v>454</v>
      </c>
    </row>
    <row r="23" spans="1:3">
      <c r="A23" s="4" t="s">
        <v>455</v>
      </c>
      <c r="B23" s="5" t="n">
        <v>1835</v>
      </c>
      <c r="C23" s="5" t="n">
        <v>0</v>
      </c>
    </row>
    <row r="24" spans="1:3">
      <c r="A24" s="4" t="s">
        <v>305</v>
      </c>
    </row>
    <row r="25" spans="1:3">
      <c r="A25" s="3" t="s">
        <v>454</v>
      </c>
    </row>
    <row r="26" spans="1:3">
      <c r="A26" s="4" t="s">
        <v>455</v>
      </c>
      <c r="B26" s="5" t="n">
        <v>321</v>
      </c>
      <c r="C26" s="5" t="n">
        <v>0</v>
      </c>
    </row>
    <row r="27" spans="1:3">
      <c r="A27" s="4" t="s">
        <v>322</v>
      </c>
    </row>
    <row r="28" spans="1:3">
      <c r="A28" s="3" t="s">
        <v>454</v>
      </c>
    </row>
    <row r="29" spans="1:3">
      <c r="A29" s="4" t="s">
        <v>455</v>
      </c>
      <c r="B29" s="5" t="n">
        <v>18345</v>
      </c>
      <c r="C2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56</v>
      </c>
      <c r="B1" s="2" t="s">
        <v>1</v>
      </c>
    </row>
    <row r="2" spans="1:3">
      <c r="B2" s="2" t="s">
        <v>457</v>
      </c>
      <c r="C2" s="2" t="s">
        <v>458</v>
      </c>
    </row>
    <row r="3" spans="1:3">
      <c r="A3" s="4" t="s">
        <v>459</v>
      </c>
    </row>
    <row r="4" spans="1:3">
      <c r="A4" s="3" t="s">
        <v>460</v>
      </c>
    </row>
    <row r="5" spans="1:3">
      <c r="A5" s="4" t="s">
        <v>311</v>
      </c>
      <c r="B5" s="5" t="n">
        <v>1</v>
      </c>
    </row>
    <row r="6" spans="1:3">
      <c r="A6" s="4" t="s">
        <v>312</v>
      </c>
      <c r="B6" s="4" t="s">
        <v>313</v>
      </c>
    </row>
    <row r="7" spans="1:3">
      <c r="A7" s="4" t="s">
        <v>461</v>
      </c>
    </row>
    <row r="8" spans="1:3">
      <c r="A8" s="3" t="s">
        <v>460</v>
      </c>
    </row>
    <row r="9" spans="1:3">
      <c r="A9" s="4" t="s">
        <v>311</v>
      </c>
      <c r="B9" s="5" t="n">
        <v>1</v>
      </c>
    </row>
    <row r="10" spans="1:3">
      <c r="A10" s="4" t="s">
        <v>312</v>
      </c>
      <c r="B10" s="4" t="s">
        <v>317</v>
      </c>
    </row>
    <row r="11" spans="1:3">
      <c r="A11" s="4" t="s">
        <v>462</v>
      </c>
    </row>
    <row r="12" spans="1:3">
      <c r="A12" s="3" t="s">
        <v>460</v>
      </c>
    </row>
    <row r="13" spans="1:3">
      <c r="A13" s="4" t="s">
        <v>311</v>
      </c>
      <c r="B13" s="5" t="n">
        <v>1</v>
      </c>
    </row>
    <row r="14" spans="1:3">
      <c r="A14" s="4" t="s">
        <v>312</v>
      </c>
      <c r="B14" s="4" t="s">
        <v>317</v>
      </c>
    </row>
    <row r="15" spans="1:3">
      <c r="A15" s="4" t="s">
        <v>463</v>
      </c>
    </row>
    <row r="16" spans="1:3">
      <c r="A16" s="3" t="s">
        <v>460</v>
      </c>
    </row>
    <row r="17" spans="1:3">
      <c r="A17" s="4" t="s">
        <v>311</v>
      </c>
      <c r="B17" s="5" t="n">
        <v>1</v>
      </c>
    </row>
    <row r="18" spans="1:3">
      <c r="A18" s="4" t="s">
        <v>312</v>
      </c>
      <c r="B18" s="4" t="s">
        <v>323</v>
      </c>
    </row>
    <row r="19" spans="1:3">
      <c r="A19" s="4" t="s">
        <v>464</v>
      </c>
    </row>
    <row r="20" spans="1:3">
      <c r="A20" s="3" t="s">
        <v>460</v>
      </c>
    </row>
    <row r="21" spans="1:3">
      <c r="A21" s="4" t="s">
        <v>465</v>
      </c>
      <c r="B21" s="5" t="n">
        <v>345580</v>
      </c>
    </row>
    <row r="22" spans="1:3">
      <c r="A22" s="4" t="s">
        <v>466</v>
      </c>
    </row>
    <row r="23" spans="1:3">
      <c r="A23" s="3" t="s">
        <v>460</v>
      </c>
    </row>
    <row r="24" spans="1:3">
      <c r="A24" s="4" t="s">
        <v>465</v>
      </c>
      <c r="B24" s="5" t="n">
        <v>224000</v>
      </c>
    </row>
    <row r="25" spans="1:3">
      <c r="A25" s="4" t="s">
        <v>467</v>
      </c>
    </row>
    <row r="26" spans="1:3">
      <c r="A26" s="3" t="s">
        <v>460</v>
      </c>
    </row>
    <row r="27" spans="1:3">
      <c r="A27" s="4" t="s">
        <v>465</v>
      </c>
      <c r="C27" s="5" t="n">
        <v>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3</v>
      </c>
    </row>
    <row r="3" spans="1:3">
      <c r="A3" s="3" t="s">
        <v>469</v>
      </c>
    </row>
    <row r="4" spans="1:3">
      <c r="A4" s="4" t="s">
        <v>470</v>
      </c>
      <c r="B4" s="7" t="n">
        <v>25226</v>
      </c>
      <c r="C4" s="7" t="n">
        <v>19749</v>
      </c>
    </row>
    <row r="5" spans="1:3">
      <c r="A5" s="4" t="s">
        <v>471</v>
      </c>
    </row>
    <row r="6" spans="1:3">
      <c r="A6" s="3" t="s">
        <v>469</v>
      </c>
    </row>
    <row r="7" spans="1:3">
      <c r="A7" s="4" t="s">
        <v>472</v>
      </c>
      <c r="B7" s="7" t="n">
        <v>4100</v>
      </c>
      <c r="C7" s="5" t="n">
        <v>3300</v>
      </c>
    </row>
    <row r="8" spans="1:3">
      <c r="A8" s="4" t="s">
        <v>473</v>
      </c>
    </row>
    <row r="9" spans="1:3">
      <c r="A9" s="3" t="s">
        <v>469</v>
      </c>
    </row>
    <row r="10" spans="1:3">
      <c r="A10" s="4" t="s">
        <v>474</v>
      </c>
      <c r="B10" s="4" t="s">
        <v>475</v>
      </c>
    </row>
    <row r="11" spans="1:3">
      <c r="A11" s="4" t="s">
        <v>476</v>
      </c>
    </row>
    <row r="12" spans="1:3">
      <c r="A12" s="3" t="s">
        <v>469</v>
      </c>
    </row>
    <row r="13" spans="1:3">
      <c r="A13" s="4" t="s">
        <v>474</v>
      </c>
      <c r="B13" s="4" t="s">
        <v>285</v>
      </c>
    </row>
    <row r="14" spans="1:3">
      <c r="A14" s="4" t="s">
        <v>477</v>
      </c>
    </row>
    <row r="15" spans="1:3">
      <c r="A15" s="3" t="s">
        <v>469</v>
      </c>
    </row>
    <row r="16" spans="1:3">
      <c r="A16" s="4" t="s">
        <v>470</v>
      </c>
      <c r="B16" s="7" t="n">
        <v>7300</v>
      </c>
      <c r="C16" s="5" t="n">
        <v>5800</v>
      </c>
    </row>
    <row r="17" spans="1:3">
      <c r="A17" s="4" t="s">
        <v>478</v>
      </c>
    </row>
    <row r="18" spans="1:3">
      <c r="A18" s="3" t="s">
        <v>469</v>
      </c>
    </row>
    <row r="19" spans="1:3">
      <c r="A19" s="4" t="s">
        <v>479</v>
      </c>
      <c r="B19" s="5" t="n">
        <v>200</v>
      </c>
      <c r="C19" s="7" t="n">
        <v>100</v>
      </c>
    </row>
    <row r="20" spans="1:3">
      <c r="A20" s="4" t="s">
        <v>480</v>
      </c>
    </row>
    <row r="21" spans="1:3">
      <c r="A21" s="3" t="s">
        <v>469</v>
      </c>
    </row>
    <row r="22" spans="1:3">
      <c r="A22" s="4" t="s">
        <v>481</v>
      </c>
      <c r="B22" s="7" t="n">
        <v>300</v>
      </c>
    </row>
    <row r="23" spans="1:3">
      <c r="A23" s="4" t="s">
        <v>482</v>
      </c>
    </row>
    <row r="24" spans="1:3">
      <c r="A24" s="3" t="s">
        <v>469</v>
      </c>
    </row>
    <row r="25" spans="1:3">
      <c r="A25" s="4" t="s">
        <v>483</v>
      </c>
      <c r="B25" s="5" t="n">
        <v>114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3</v>
      </c>
    </row>
    <row r="3" spans="1:3">
      <c r="A3" s="3" t="s">
        <v>485</v>
      </c>
    </row>
    <row r="4" spans="1:3">
      <c r="A4" s="4" t="s">
        <v>486</v>
      </c>
      <c r="B4" s="7" t="n">
        <v>12414</v>
      </c>
      <c r="C4" s="7" t="n">
        <v>8159</v>
      </c>
    </row>
    <row r="5" spans="1:3">
      <c r="A5" s="4" t="s">
        <v>487</v>
      </c>
      <c r="C5" s="5" t="n">
        <v>4</v>
      </c>
    </row>
    <row r="6" spans="1:3">
      <c r="A6" s="4" t="s">
        <v>488</v>
      </c>
      <c r="B6" s="5" t="n">
        <v>49</v>
      </c>
      <c r="C6" s="5" t="n">
        <v>770</v>
      </c>
    </row>
    <row r="7" spans="1:3">
      <c r="A7" s="4" t="s">
        <v>489</v>
      </c>
      <c r="B7" s="5" t="n">
        <v>8990</v>
      </c>
      <c r="C7" s="5" t="n">
        <v>1613</v>
      </c>
    </row>
    <row r="8" spans="1:3">
      <c r="A8" s="4" t="s">
        <v>490</v>
      </c>
      <c r="B8" s="7" t="n">
        <v>21453</v>
      </c>
      <c r="C8" s="7" t="n">
        <v>105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91</v>
      </c>
      <c r="B1" s="2" t="s">
        <v>1</v>
      </c>
      <c r="C1" s="2" t="s">
        <v>270</v>
      </c>
    </row>
    <row r="2" spans="1:3">
      <c r="B2" s="2" t="s">
        <v>2</v>
      </c>
      <c r="C2" s="2" t="s">
        <v>23</v>
      </c>
    </row>
    <row r="3" spans="1:3">
      <c r="A3" s="3" t="s">
        <v>492</v>
      </c>
    </row>
    <row r="4" spans="1:3">
      <c r="A4" s="4" t="s">
        <v>493</v>
      </c>
      <c r="B4" s="10" t="n">
        <v>2.7</v>
      </c>
    </row>
    <row r="5" spans="1:3">
      <c r="A5" s="4" t="s">
        <v>494</v>
      </c>
    </row>
    <row r="6" spans="1:3">
      <c r="A6" s="3" t="s">
        <v>492</v>
      </c>
    </row>
    <row r="7" spans="1:3">
      <c r="A7" s="4" t="s">
        <v>495</v>
      </c>
      <c r="B7" s="7" t="n">
        <v>283</v>
      </c>
      <c r="C7" s="10" t="n">
        <v>282.6</v>
      </c>
    </row>
    <row r="8" spans="1:3">
      <c r="A8" s="4" t="s">
        <v>496</v>
      </c>
      <c r="B8" s="4" t="s">
        <v>497</v>
      </c>
      <c r="C8" s="4" t="s">
        <v>498</v>
      </c>
    </row>
    <row r="9" spans="1:3">
      <c r="A9" s="4" t="s">
        <v>499</v>
      </c>
      <c r="B9" s="4" t="s">
        <v>500</v>
      </c>
      <c r="C9" s="4" t="s">
        <v>501</v>
      </c>
    </row>
    <row r="10" spans="1:3">
      <c r="A10" s="4" t="s">
        <v>502</v>
      </c>
    </row>
    <row r="11" spans="1:3">
      <c r="A11" s="3" t="s">
        <v>492</v>
      </c>
    </row>
    <row r="12" spans="1:3">
      <c r="A12" s="4" t="s">
        <v>503</v>
      </c>
      <c r="B12" s="7" t="n">
        <v>720</v>
      </c>
      <c r="C12" s="7" t="n">
        <v>595</v>
      </c>
    </row>
    <row r="13" spans="1:3">
      <c r="A13" s="4" t="s">
        <v>504</v>
      </c>
      <c r="B13" s="4" t="s">
        <v>505</v>
      </c>
    </row>
    <row r="14" spans="1:3">
      <c r="A14" s="4" t="s">
        <v>506</v>
      </c>
      <c r="B14" s="4" t="s">
        <v>507</v>
      </c>
    </row>
    <row r="15" spans="1:3">
      <c r="A15" s="4" t="s">
        <v>508</v>
      </c>
    </row>
    <row r="16" spans="1:3">
      <c r="A16" s="3" t="s">
        <v>492</v>
      </c>
    </row>
    <row r="17" spans="1:3">
      <c r="A17" s="4" t="s">
        <v>495</v>
      </c>
      <c r="B17" s="10" t="n">
        <v>274.5</v>
      </c>
      <c r="C17" s="10" t="n">
        <v>27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84</v>
      </c>
      <c r="B4" s="7" t="n">
        <v>11973</v>
      </c>
      <c r="C4" s="7" t="n">
        <v>7181</v>
      </c>
    </row>
    <row r="5" spans="1:3">
      <c r="A5" s="3" t="s">
        <v>97</v>
      </c>
    </row>
    <row r="6" spans="1:3">
      <c r="A6" s="4" t="s">
        <v>98</v>
      </c>
      <c r="B6" s="5" t="n">
        <v>8990</v>
      </c>
      <c r="C6" s="5" t="n">
        <v>1613</v>
      </c>
    </row>
    <row r="7" spans="1:3">
      <c r="A7" s="4" t="s">
        <v>99</v>
      </c>
      <c r="B7" s="5" t="n">
        <v>49</v>
      </c>
      <c r="C7" s="5" t="n">
        <v>770</v>
      </c>
    </row>
    <row r="8" spans="1:3">
      <c r="A8" s="4" t="s">
        <v>97</v>
      </c>
      <c r="B8" s="5" t="n">
        <v>9039</v>
      </c>
      <c r="C8" s="5" t="n">
        <v>2383</v>
      </c>
    </row>
    <row r="9" spans="1:3">
      <c r="A9" s="4" t="s">
        <v>100</v>
      </c>
      <c r="B9" s="5" t="n">
        <v>21012</v>
      </c>
      <c r="C9" s="5" t="n">
        <v>9564</v>
      </c>
    </row>
    <row r="10" spans="1:3">
      <c r="A10" s="4" t="s">
        <v>101</v>
      </c>
      <c r="B10" s="5" t="n">
        <v>-5004</v>
      </c>
      <c r="C10" s="5" t="n">
        <v>-7586</v>
      </c>
    </row>
    <row r="11" spans="1:3">
      <c r="A11" s="4" t="s">
        <v>102</v>
      </c>
      <c r="B11" s="7" t="n">
        <v>16008</v>
      </c>
      <c r="C11" s="7" t="n">
        <v>19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2"/>
    <col customWidth="1" max="3" min="3" width="73"/>
    <col customWidth="1" max="4" min="4" width="9"/>
    <col customWidth="1" max="5" min="5" width="17"/>
    <col customWidth="1" max="6" min="6" width="14"/>
    <col customWidth="1" max="7" min="7" width="27"/>
    <col customWidth="1" max="8" min="8" width="36"/>
    <col customWidth="1" max="9" min="9" width="39"/>
    <col customWidth="1" max="10" min="10" width="25"/>
    <col customWidth="1" max="11" min="11" width="80"/>
    <col customWidth="1" max="12" min="12" width="33"/>
  </cols>
  <sheetData>
    <row r="1" spans="1:12">
      <c r="A1" s="1" t="s">
        <v>103</v>
      </c>
      <c r="B1" s="2" t="s">
        <v>104</v>
      </c>
      <c r="C1" s="2" t="s">
        <v>105</v>
      </c>
      <c r="D1" s="2" t="s">
        <v>106</v>
      </c>
      <c r="E1" s="2" t="s">
        <v>107</v>
      </c>
      <c r="F1" s="2" t="s">
        <v>108</v>
      </c>
      <c r="G1" s="2" t="s">
        <v>109</v>
      </c>
      <c r="H1" s="2" t="s">
        <v>110</v>
      </c>
      <c r="I1" s="2" t="s">
        <v>111</v>
      </c>
      <c r="J1" s="2" t="s">
        <v>112</v>
      </c>
      <c r="K1" s="2" t="s">
        <v>113</v>
      </c>
      <c r="L1" s="2" t="s">
        <v>114</v>
      </c>
    </row>
    <row r="2" spans="1:12">
      <c r="A2" s="4" t="s">
        <v>115</v>
      </c>
      <c r="B2" s="5" t="n">
        <v>6900000</v>
      </c>
      <c r="E2" s="5" t="n">
        <v>6900000</v>
      </c>
    </row>
    <row r="3" spans="1:12">
      <c r="A3" s="4" t="s">
        <v>115</v>
      </c>
      <c r="B3" s="5" t="n">
        <v>50284934</v>
      </c>
      <c r="F3" s="5" t="n">
        <v>50284934</v>
      </c>
    </row>
    <row r="4" spans="1:12">
      <c r="A4" s="4" t="s">
        <v>116</v>
      </c>
      <c r="B4" s="7" t="n">
        <v>1271487</v>
      </c>
      <c r="E4" s="7" t="n">
        <v>172500</v>
      </c>
      <c r="F4" s="7" t="n">
        <v>503</v>
      </c>
      <c r="G4" s="7" t="n">
        <v>711467</v>
      </c>
      <c r="H4" s="7" t="n">
        <v>-55729</v>
      </c>
      <c r="I4" s="7" t="n">
        <v>12282</v>
      </c>
      <c r="J4" s="7" t="n">
        <v>430464</v>
      </c>
    </row>
    <row r="5" spans="1:12">
      <c r="A5" s="3" t="s">
        <v>117</v>
      </c>
    </row>
    <row r="6" spans="1:12">
      <c r="A6" s="4" t="s">
        <v>118</v>
      </c>
      <c r="C6" s="7" t="n">
        <v>22403</v>
      </c>
      <c r="D6" s="7" t="n">
        <v>5</v>
      </c>
      <c r="K6" s="7" t="n">
        <v>22403</v>
      </c>
      <c r="L6" s="7" t="n">
        <v>5</v>
      </c>
    </row>
    <row r="7" spans="1:12">
      <c r="A7" s="4" t="s">
        <v>119</v>
      </c>
      <c r="F7" s="5" t="n">
        <v>145334</v>
      </c>
    </row>
    <row r="8" spans="1:12">
      <c r="A8" s="4" t="s">
        <v>120</v>
      </c>
      <c r="B8" s="5" t="n">
        <v>0</v>
      </c>
      <c r="F8" s="7" t="n">
        <v>1</v>
      </c>
      <c r="G8" s="5" t="n">
        <v>1921</v>
      </c>
      <c r="I8" s="5" t="n">
        <v>51</v>
      </c>
      <c r="J8" s="5" t="n">
        <v>-1973</v>
      </c>
    </row>
    <row r="9" spans="1:12">
      <c r="A9" s="4" t="s">
        <v>121</v>
      </c>
      <c r="B9" s="5" t="n">
        <v>0</v>
      </c>
      <c r="G9" s="5" t="n">
        <v>-12621</v>
      </c>
      <c r="I9" s="5" t="n">
        <v>-396</v>
      </c>
      <c r="J9" s="5" t="n">
        <v>13017</v>
      </c>
    </row>
    <row r="10" spans="1:12">
      <c r="A10" s="4" t="s">
        <v>122</v>
      </c>
      <c r="B10" s="5" t="n">
        <v>867</v>
      </c>
      <c r="G10" s="5" t="n">
        <v>70</v>
      </c>
      <c r="J10" s="5" t="n">
        <v>797</v>
      </c>
    </row>
    <row r="11" spans="1:12">
      <c r="A11" s="4" t="s">
        <v>123</v>
      </c>
      <c r="F11" s="5" t="n">
        <v>12311</v>
      </c>
    </row>
    <row r="12" spans="1:12">
      <c r="A12" s="4" t="s">
        <v>124</v>
      </c>
      <c r="B12" s="5" t="n">
        <v>0</v>
      </c>
    </row>
    <row r="13" spans="1:12">
      <c r="A13" s="4" t="s">
        <v>125</v>
      </c>
      <c r="F13" s="5" t="n">
        <v>-3848</v>
      </c>
    </row>
    <row r="14" spans="1:12">
      <c r="A14" s="4" t="s">
        <v>126</v>
      </c>
      <c r="B14" s="5" t="n">
        <v>-75</v>
      </c>
      <c r="G14" s="5" t="n">
        <v>-75</v>
      </c>
    </row>
    <row r="15" spans="1:12">
      <c r="A15" s="4" t="s">
        <v>127</v>
      </c>
      <c r="B15" s="5" t="n">
        <v>191</v>
      </c>
      <c r="J15" s="5" t="n">
        <v>191</v>
      </c>
    </row>
    <row r="16" spans="1:12">
      <c r="A16" s="4" t="s">
        <v>128</v>
      </c>
      <c r="B16" s="5" t="n">
        <v>-2588</v>
      </c>
      <c r="H16" s="5" t="n">
        <v>-2588</v>
      </c>
    </row>
    <row r="17" spans="1:12">
      <c r="A17" s="4" t="s">
        <v>129</v>
      </c>
      <c r="B17" s="5" t="n">
        <v>-14099</v>
      </c>
      <c r="H17" s="5" t="n">
        <v>-14099</v>
      </c>
    </row>
    <row r="18" spans="1:12">
      <c r="A18" s="4" t="s">
        <v>130</v>
      </c>
      <c r="B18" s="5" t="n">
        <v>-14515</v>
      </c>
      <c r="J18" s="5" t="n">
        <v>-14515</v>
      </c>
    </row>
    <row r="19" spans="1:12">
      <c r="A19" s="4" t="s">
        <v>97</v>
      </c>
      <c r="B19" s="5" t="n">
        <v>9039</v>
      </c>
      <c r="I19" s="5" t="n">
        <v>5548</v>
      </c>
      <c r="J19" s="5" t="n">
        <v>3491</v>
      </c>
    </row>
    <row r="20" spans="1:12">
      <c r="A20" s="4" t="s">
        <v>84</v>
      </c>
      <c r="B20" s="7" t="n">
        <v>11973</v>
      </c>
      <c r="H20" s="5" t="n">
        <v>10460</v>
      </c>
      <c r="J20" s="5" t="n">
        <v>1513</v>
      </c>
    </row>
    <row r="21" spans="1:12">
      <c r="A21" s="4" t="s">
        <v>131</v>
      </c>
      <c r="B21" s="5" t="n">
        <v>6900000</v>
      </c>
      <c r="E21" s="5" t="n">
        <v>6900000</v>
      </c>
    </row>
    <row r="22" spans="1:12">
      <c r="A22" s="4" t="s">
        <v>131</v>
      </c>
      <c r="B22" s="5" t="n">
        <v>50438731</v>
      </c>
      <c r="F22" s="5" t="n">
        <v>50438731</v>
      </c>
    </row>
    <row r="23" spans="1:12">
      <c r="A23" s="4" t="s">
        <v>132</v>
      </c>
      <c r="B23" s="7" t="n">
        <v>1284688</v>
      </c>
      <c r="E23" s="7" t="n">
        <v>172500</v>
      </c>
      <c r="F23" s="7" t="n">
        <v>504</v>
      </c>
      <c r="G23" s="7" t="n">
        <v>700762</v>
      </c>
      <c r="H23" s="7" t="n">
        <v>-61956</v>
      </c>
      <c r="I23" s="7" t="n">
        <v>17485</v>
      </c>
      <c r="J23" s="7" t="n">
        <v>4553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3</v>
      </c>
    </row>
    <row r="3" spans="1:3">
      <c r="A3" s="3" t="s">
        <v>134</v>
      </c>
    </row>
    <row r="4" spans="1:3">
      <c r="A4" s="4" t="s">
        <v>84</v>
      </c>
      <c r="B4" s="7" t="n">
        <v>11973</v>
      </c>
      <c r="C4" s="7" t="n">
        <v>7181</v>
      </c>
    </row>
    <row r="5" spans="1:3">
      <c r="A5" s="3" t="s">
        <v>135</v>
      </c>
    </row>
    <row r="6" spans="1:3">
      <c r="A6" s="4" t="s">
        <v>72</v>
      </c>
      <c r="B6" s="5" t="n">
        <v>21368</v>
      </c>
      <c r="C6" s="5" t="n">
        <v>18683</v>
      </c>
    </row>
    <row r="7" spans="1:3">
      <c r="A7" s="4" t="s">
        <v>136</v>
      </c>
      <c r="B7" s="5" t="n">
        <v>590</v>
      </c>
      <c r="C7" s="5" t="n">
        <v>516</v>
      </c>
    </row>
    <row r="8" spans="1:3">
      <c r="A8" s="4" t="s">
        <v>137</v>
      </c>
      <c r="B8" s="5" t="n">
        <v>-373</v>
      </c>
      <c r="C8" s="5" t="n">
        <v>-399</v>
      </c>
    </row>
    <row r="9" spans="1:3">
      <c r="A9" s="4" t="s">
        <v>80</v>
      </c>
      <c r="B9" s="5" t="n">
        <v>-474</v>
      </c>
      <c r="C9" s="5" t="n">
        <v>0</v>
      </c>
    </row>
    <row r="10" spans="1:3">
      <c r="A10" s="4" t="s">
        <v>122</v>
      </c>
      <c r="B10" s="5" t="n">
        <v>867</v>
      </c>
      <c r="C10" s="5" t="n">
        <v>983</v>
      </c>
    </row>
    <row r="11" spans="1:3">
      <c r="A11" s="4" t="s">
        <v>77</v>
      </c>
      <c r="B11" s="5" t="n">
        <v>52</v>
      </c>
      <c r="C11" s="5" t="n">
        <v>785</v>
      </c>
    </row>
    <row r="12" spans="1:3">
      <c r="A12" s="4" t="s">
        <v>138</v>
      </c>
      <c r="B12" s="5" t="n">
        <v>1339</v>
      </c>
      <c r="C12" s="5" t="n">
        <v>1251</v>
      </c>
    </row>
    <row r="13" spans="1:3">
      <c r="A13" s="3" t="s">
        <v>139</v>
      </c>
    </row>
    <row r="14" spans="1:3">
      <c r="A14" s="4" t="s">
        <v>140</v>
      </c>
      <c r="B14" s="5" t="n">
        <v>-854</v>
      </c>
      <c r="C14" s="5" t="n">
        <v>-665</v>
      </c>
    </row>
    <row r="15" spans="1:3">
      <c r="A15" s="4" t="s">
        <v>37</v>
      </c>
      <c r="B15" s="5" t="n">
        <v>-808</v>
      </c>
      <c r="C15" s="5" t="n">
        <v>-102</v>
      </c>
    </row>
    <row r="16" spans="1:3">
      <c r="A16" s="4" t="s">
        <v>38</v>
      </c>
      <c r="B16" s="5" t="n">
        <v>179</v>
      </c>
      <c r="C16" s="5" t="n">
        <v>-28</v>
      </c>
    </row>
    <row r="17" spans="1:3">
      <c r="A17" s="4" t="s">
        <v>141</v>
      </c>
      <c r="B17" s="5" t="n">
        <v>33859</v>
      </c>
      <c r="C17" s="5" t="n">
        <v>28205</v>
      </c>
    </row>
    <row r="18" spans="1:3">
      <c r="A18" s="3" t="s">
        <v>142</v>
      </c>
    </row>
    <row r="19" spans="1:3">
      <c r="A19" s="4" t="s">
        <v>143</v>
      </c>
      <c r="B19" s="5" t="n">
        <v>-100450</v>
      </c>
      <c r="C19" s="5" t="n">
        <v>-26363</v>
      </c>
    </row>
    <row r="20" spans="1:3">
      <c r="A20" s="4" t="s">
        <v>144</v>
      </c>
      <c r="B20" s="5" t="n">
        <v>-3901</v>
      </c>
      <c r="C20" s="5" t="n">
        <v>-3154</v>
      </c>
    </row>
    <row r="21" spans="1:3">
      <c r="A21" s="4" t="s">
        <v>145</v>
      </c>
      <c r="B21" s="5" t="n">
        <v>-2390</v>
      </c>
      <c r="C21" s="5" t="n">
        <v>0</v>
      </c>
    </row>
    <row r="22" spans="1:3">
      <c r="A22" s="4" t="s">
        <v>146</v>
      </c>
      <c r="B22" s="5" t="n">
        <v>-342</v>
      </c>
      <c r="C22" s="5" t="n">
        <v>-138</v>
      </c>
    </row>
    <row r="23" spans="1:3">
      <c r="A23" s="4" t="s">
        <v>147</v>
      </c>
      <c r="B23" s="5" t="n">
        <v>-51</v>
      </c>
      <c r="C23" s="5" t="n">
        <v>-40</v>
      </c>
    </row>
    <row r="24" spans="1:3">
      <c r="A24" s="4" t="s">
        <v>148</v>
      </c>
      <c r="B24" s="5" t="n">
        <v>2029</v>
      </c>
      <c r="C24" s="5" t="n">
        <v>5091</v>
      </c>
    </row>
    <row r="25" spans="1:3">
      <c r="A25" s="4" t="s">
        <v>149</v>
      </c>
      <c r="B25" s="5" t="n">
        <v>-105105</v>
      </c>
      <c r="C25" s="5" t="n">
        <v>-24604</v>
      </c>
    </row>
    <row r="26" spans="1:3">
      <c r="A26" s="3" t="s">
        <v>150</v>
      </c>
    </row>
    <row r="27" spans="1:3">
      <c r="A27" s="4" t="s">
        <v>151</v>
      </c>
      <c r="B27" s="5" t="n">
        <v>0</v>
      </c>
      <c r="C27" s="5" t="n">
        <v>7000</v>
      </c>
    </row>
    <row r="28" spans="1:3">
      <c r="A28" s="4" t="s">
        <v>152</v>
      </c>
      <c r="B28" s="5" t="n">
        <v>250000</v>
      </c>
      <c r="C28" s="5" t="n">
        <v>222000</v>
      </c>
    </row>
    <row r="29" spans="1:3">
      <c r="A29" s="4" t="s">
        <v>153</v>
      </c>
      <c r="B29" s="5" t="n">
        <v>312</v>
      </c>
      <c r="C29" s="5" t="n">
        <v>6</v>
      </c>
    </row>
    <row r="30" spans="1:3">
      <c r="A30" s="4" t="s">
        <v>154</v>
      </c>
      <c r="B30" s="5" t="n">
        <v>-145212</v>
      </c>
      <c r="C30" s="5" t="n">
        <v>-205757</v>
      </c>
    </row>
    <row r="31" spans="1:3">
      <c r="A31" s="4" t="s">
        <v>155</v>
      </c>
      <c r="B31" s="5" t="n">
        <v>-14099</v>
      </c>
      <c r="C31" s="5" t="n">
        <v>-10564</v>
      </c>
    </row>
    <row r="32" spans="1:3">
      <c r="A32" s="4" t="s">
        <v>87</v>
      </c>
      <c r="B32" s="5" t="n">
        <v>-2588</v>
      </c>
      <c r="C32" s="5" t="n">
        <v>0</v>
      </c>
    </row>
    <row r="33" spans="1:3">
      <c r="A33" s="4" t="s">
        <v>130</v>
      </c>
      <c r="B33" s="5" t="n">
        <v>-14369</v>
      </c>
      <c r="C33" s="5" t="n">
        <v>-12942</v>
      </c>
    </row>
    <row r="34" spans="1:3">
      <c r="A34" s="4" t="s">
        <v>156</v>
      </c>
      <c r="B34" s="5" t="n">
        <v>-796</v>
      </c>
      <c r="C34" s="5" t="n">
        <v>-1315</v>
      </c>
    </row>
    <row r="35" spans="1:3">
      <c r="A35" s="4" t="s">
        <v>157</v>
      </c>
      <c r="B35" s="5" t="n">
        <v>-218</v>
      </c>
      <c r="C35" s="5" t="n">
        <v>-116</v>
      </c>
    </row>
    <row r="36" spans="1:3">
      <c r="A36" s="4" t="s">
        <v>158</v>
      </c>
      <c r="B36" s="5" t="n">
        <v>73030</v>
      </c>
      <c r="C36" s="5" t="n">
        <v>-1688</v>
      </c>
    </row>
    <row r="37" spans="1:3">
      <c r="A37" s="4" t="s">
        <v>159</v>
      </c>
      <c r="B37" s="5" t="n">
        <v>1784</v>
      </c>
      <c r="C37" s="5" t="n">
        <v>1913</v>
      </c>
    </row>
    <row r="38" spans="1:3">
      <c r="A38" s="3" t="s">
        <v>160</v>
      </c>
    </row>
    <row r="39" spans="1:3">
      <c r="A39" s="4" t="s">
        <v>161</v>
      </c>
      <c r="B39" s="5" t="n">
        <v>16407</v>
      </c>
      <c r="C39" s="5" t="n">
        <v>15337</v>
      </c>
    </row>
    <row r="40" spans="1:3">
      <c r="A40" s="4" t="s">
        <v>162</v>
      </c>
      <c r="B40" s="5" t="n">
        <v>18191</v>
      </c>
      <c r="C40" s="5" t="n">
        <v>17250</v>
      </c>
    </row>
    <row r="41" spans="1:3">
      <c r="A41" s="3" t="s">
        <v>163</v>
      </c>
    </row>
    <row r="42" spans="1:3">
      <c r="A42" s="4" t="s">
        <v>164</v>
      </c>
      <c r="B42" s="7" t="n">
        <v>8939</v>
      </c>
      <c r="C42" s="7" t="n">
        <v>7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22:57Z</dcterms:created>
  <dcterms:modified xmlns:dcterms="http://purl.org/dc/terms/" xmlns:xsi="http://www.w3.org/2001/XMLSchema-instance" xsi:type="dcterms:W3CDTF">2018-05-04T16:22:57Z</dcterms:modified>
</cp:coreProperties>
</file>